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Interim Condensed Consolidated " sheetId="6" r:id="rId6"/>
    <s:sheet name="Administration of Chapter 11 Ca" sheetId="7" r:id="rId7"/>
    <s:sheet name="Liabilities Subject to Compromi" sheetId="8" r:id="rId8"/>
    <s:sheet name="Procurement Contract and Resear" sheetId="9" r:id="rId9"/>
    <s:sheet name="Stockholders' Equity (Notes)" sheetId="10" r:id="rId10"/>
    <s:sheet name="Per Share Data (Notes)" sheetId="11" r:id="rId11"/>
    <s:sheet name="Fair Value Measurements (Notes)" sheetId="12" r:id="rId12"/>
    <s:sheet name="Related Party Transactions" sheetId="13" r:id="rId13"/>
    <s:sheet name="Inventory" sheetId="14" r:id="rId14"/>
    <s:sheet name="Accrued Expenses and Other Curr" sheetId="15" r:id="rId15"/>
    <s:sheet name="Property, Plant and Equipment" sheetId="16" r:id="rId16"/>
    <s:sheet name="Income Taxes" sheetId="17" r:id="rId17"/>
    <s:sheet name="Recently Issued Accounting Stan" sheetId="18" r:id="rId18"/>
    <s:sheet name="Legal Proceedings" sheetId="19" r:id="rId19"/>
    <s:sheet name="Liabilities Subject to Compro20" sheetId="20" r:id="rId20"/>
    <s:sheet name="Per Share Data (Tables)" sheetId="21" r:id="rId21"/>
    <s:sheet name="Inventory Inventory (Tables)" sheetId="22" r:id="rId22"/>
    <s:sheet name="Accrued Expenses and Other Cu23" sheetId="23" r:id="rId23"/>
    <s:sheet name="Property, Plant and Equipment (" sheetId="24" r:id="rId24"/>
    <s:sheet name="Interim Condensed Consolidate25" sheetId="25" r:id="rId25"/>
    <s:sheet name="Administration of Chapter 11 26" sheetId="26" r:id="rId26"/>
    <s:sheet name="Liabilities Subject to Compro27" sheetId="27" r:id="rId27"/>
    <s:sheet name="Liabilities Subject to Compro28" sheetId="28" r:id="rId28"/>
    <s:sheet name="Procurement Contract and Rese29" sheetId="29" r:id="rId29"/>
    <s:sheet name="Stockholders' Equity (Details)" sheetId="30" r:id="rId30"/>
    <s:sheet name="Per Share Data (Details)" sheetId="31" r:id="rId31"/>
    <s:sheet name="Fair Value Measurements (Detail" sheetId="32" r:id="rId32"/>
    <s:sheet name="Related Party Transactions (Det" sheetId="33" r:id="rId33"/>
    <s:sheet name="Inventory (Details)" sheetId="34" r:id="rId34"/>
    <s:sheet name="Accrued Expenses and Other Cu35" sheetId="35" r:id="rId35"/>
    <s:sheet name="Property, Plant and Equipment36" sheetId="36" r:id="rId36"/>
    <s:sheet name="Income Taxes (Details)"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340">
  <si>
    <t>Document and Entity Information Document - shares</t>
  </si>
  <si>
    <t>6 Months Ended</t>
  </si>
  <si>
    <t>Jun. 30, 2015</t>
  </si>
  <si>
    <t>Jul. 30, 2015</t>
  </si>
  <si>
    <t>Document Information [Line Items]</t>
  </si>
  <si>
    <t>Entity Registrant Name</t>
  </si>
  <si>
    <t>SIGA TECHNOLOGIES INC</t>
  </si>
  <si>
    <t>Entity Central Index Key</t>
  </si>
  <si>
    <t>Current Fiscal Year End Date</t>
  </si>
  <si>
    <t>--12-31</t>
  </si>
  <si>
    <t>Entity Filer Category</t>
  </si>
  <si>
    <t>Accelerated Filer</t>
  </si>
  <si>
    <t>Trading Symbol</t>
  </si>
  <si>
    <t>SIGAQ</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Unaudited) - USD ($)</t>
  </si>
  <si>
    <t>Dec. 31, 2014</t>
  </si>
  <si>
    <t>ASSETS</t>
  </si>
  <si>
    <t>Cash and cash equivalents</t>
  </si>
  <si>
    <t>Restricted cash</t>
  </si>
  <si>
    <t>Accounts receivable</t>
  </si>
  <si>
    <t>Inventory</t>
  </si>
  <si>
    <t>Prepaid expense and other assets, current</t>
  </si>
  <si>
    <t>Deferred tax assets</t>
  </si>
  <si>
    <t>Total current assets</t>
  </si>
  <si>
    <t>Property, plant and equipment, net</t>
  </si>
  <si>
    <t>Deferred costs</t>
  </si>
  <si>
    <t>Goodwill</t>
  </si>
  <si>
    <t>Other assets</t>
  </si>
  <si>
    <t>Total assets</t>
  </si>
  <si>
    <t>LIABILITIES AND STOCKHOLDERS' EQUITY</t>
  </si>
  <si>
    <t>Accounts payable</t>
  </si>
  <si>
    <t>Accrued expenses and other current liabilities</t>
  </si>
  <si>
    <t>Long-term debt, current maturities</t>
  </si>
  <si>
    <t>Total current liabilities</t>
  </si>
  <si>
    <t>Deferred revenue</t>
  </si>
  <si>
    <t>Deferred income tax liability</t>
  </si>
  <si>
    <t>Other liabilities</t>
  </si>
  <si>
    <t>Liabilities subject to compromise</t>
  </si>
  <si>
    <t>Total liabilities</t>
  </si>
  <si>
    <t>Stockholders' equity</t>
  </si>
  <si>
    <t>Common stock ($.0001 par value, 100,000,000 shares authorized, 53,843,044 and 53,504,296 issued and outstanding at June 30, 2015, and December 31, 2014, respectively</t>
  </si>
  <si>
    <t>Additional paid-in capital</t>
  </si>
  <si>
    <t>Accumulated deficit</t>
  </si>
  <si>
    <t>Total stockholders' equity</t>
  </si>
  <si>
    <t>Total liabilities and stockholders' equity</t>
  </si>
  <si>
    <t>CONSOLIDATED BALANCE SHEETS (Parentheticals) - $ / shares</t>
  </si>
  <si>
    <t>Balance Sheet Parenthetical [Abstract]</t>
  </si>
  <si>
    <t>Common stock, par value</t>
  </si>
  <si>
    <t>Common stock, shares authorized</t>
  </si>
  <si>
    <t>Common stock, shares issued</t>
  </si>
  <si>
    <t>Common stock, shares outstanding</t>
  </si>
  <si>
    <t>CONDENSED CONSOLIDATED STATEMENTS OF OPERATIONS AND COMPREHENSIVE INCOME/LOSS (Unaudited) - USD ($)</t>
  </si>
  <si>
    <t>3 Months Ended</t>
  </si>
  <si>
    <t>Jun. 30, 2014</t>
  </si>
  <si>
    <t>Revenues</t>
  </si>
  <si>
    <t>Research and development</t>
  </si>
  <si>
    <t>Operating expenses</t>
  </si>
  <si>
    <t>Selling, general and administrative</t>
  </si>
  <si>
    <t>Patent preparation fees</t>
  </si>
  <si>
    <t>Total operating expenses</t>
  </si>
  <si>
    <t>Operating loss</t>
  </si>
  <si>
    <t>Decrease (increase) in fair value of common stock warrants</t>
  </si>
  <si>
    <t>Non-cash interest expense</t>
  </si>
  <si>
    <t>Other income, net</t>
  </si>
  <si>
    <t>Reorganization items, net</t>
  </si>
  <si>
    <t>Loss before income taxes</t>
  </si>
  <si>
    <t>Benefit from (provision for) income taxes</t>
  </si>
  <si>
    <t>Net and comprehensive income (loss)</t>
  </si>
  <si>
    <t>Earnings (loss) per share: basic and diluted</t>
  </si>
  <si>
    <t>Weighted average shares outstanding: basic and diluted</t>
  </si>
  <si>
    <t>CONDENSED CONSOLIDATED STATEMENTS OF CASH FLOWS (Unaudited) - USD ($)</t>
  </si>
  <si>
    <t>Cash flows from operating activities:</t>
  </si>
  <si>
    <t>Net income (loss)</t>
  </si>
  <si>
    <t>Adjustments to reconcile net income (loss) to net cash used in operating activities</t>
  </si>
  <si>
    <t>Depreciation and other amortization</t>
  </si>
  <si>
    <t>Increase (decrease) in fair value of warrants</t>
  </si>
  <si>
    <t>Stock-based compensation</t>
  </si>
  <si>
    <t>Write-off of leasehold improvements</t>
  </si>
  <si>
    <t>Gain on sale of assets</t>
  </si>
  <si>
    <t>Changes in assets and liabilities:</t>
  </si>
  <si>
    <t>Prepaid expenses and other current assets</t>
  </si>
  <si>
    <t>Deferred income taxes, net</t>
  </si>
  <si>
    <t>Accounts payable, accrued expenses and other current liabilities</t>
  </si>
  <si>
    <t>Net cash provided by (used in) operating activities</t>
  </si>
  <si>
    <t>Cash flows from investing activities:</t>
  </si>
  <si>
    <t>Capital expenditures</t>
  </si>
  <si>
    <t>Proceeds from sale of assets</t>
  </si>
  <si>
    <t>Restricted Cash</t>
  </si>
  <si>
    <t>Net cash (used in) provided by investing activities</t>
  </si>
  <si>
    <t>Cash flows from financing activities:</t>
  </si>
  <si>
    <t>Net proceeds from exercise of warrants and options</t>
  </si>
  <si>
    <t>Payment of common stock tendered for employee tax obligations</t>
  </si>
  <si>
    <t>Repayments of long-term debt</t>
  </si>
  <si>
    <t>Net cash provided by financing activities</t>
  </si>
  <si>
    <t>Net increase (decrease) in cash and cash equivalents</t>
  </si>
  <si>
    <t>Cash and cash equivalents at beginning of period</t>
  </si>
  <si>
    <t>Cash and cash equivalents at end of period</t>
  </si>
  <si>
    <t>Interim Condensed Consolidated Financial Statements</t>
  </si>
  <si>
    <t>Organization, Consolidation and Presentation of Financial Statements [Abstract]</t>
  </si>
  <si>
    <t>Organization, Consolidation and Presentation of Financial Statements Disclosure</t>
  </si>
  <si>
    <t>Condensed Consolidated Financial Statements The financial statements are presented in accordance with generally accepted accounting principles in the United States of America (“U.S. GAAP”) for interim financial information and the rules and regulations of the Securities and Exchange Commission (the “SEC”) for quarterly reports on Form 10-Q and should be read in conjunction with the Company’s audited financial statements and notes thereto for the year ended December 31, 2014, included in the 2014 Annual Report on Form 10-K. All terms used but not defined elsewhere herein have the meaning ascribed to them in the Company’s 2014 Annual Report on Form 10-K filed on March 6, 2015. In the opinion of management, all adjustments (consisting of normal and recurring adjustments) considered necessary for a fair statement of the results of the interim periods presented have been included. The 2014 year-end balance sheet data was derived from the audited financial statements but does not include all disclosures required by U.S. GAAP. The results of operations for the three and six months ended June 30, 2015 are not necessarily indicative of the results expected for the full year. Chapter 11 Filing On September 16, 2014 (the “Petition Date”), SIGA Technologies, Inc. (the "Company") filed a voluntary petition for relief under chapter 11 of Title 11 of the United States Code (the “Bankruptcy Code”) in the United States Bankruptcy Court for the Southern District of New York (the “Bankruptcy Court”) chapter 11 Case Number 14-12623 (SHL). The Company is continuing to operate its business as a “debtor-in-possession” in accordance with the applicable provisions of the Bankruptcy Code. The Company commenced the chapter 11 case to preserve and to ensure its ability to satisfy its commitments under the BARDA Contract (as defined in Note 4 to the financial statements) and to preserve its operations, which likely would have been jeopardized by the enforcement of a judgment stemming from the litigation with PharmAthene, Inc. (“PharmAthene”) (see Note 14 to the financial statements). While operating as a debtor-in-possession under chapter 11, the Company is pursuing what it believes is a meritorious appeal of the Delaware Court of Chancery Final Order and Judgment (as defined below), without the necessity of posting a bond. PharmAthene Litigation On August 8, 2014, the Delaware Court of Chancery issued its Remand Opinion and related order in the litigation initiated against the Company in 2006 by PharmAthene. In the Remand Opinion, the Court of Chancery determined, among other things, that PharmAthene is entitled to a lump sum damages award for its lost profits related to Tecovirimat, with interest and fees, based on United States government purchases of the Company's smallpox drug allegedly anticipated as of December 2006. On January 15, 2015, the Delaware Court of Chancery entered its Final Order and Judgment awarding PharmAthene approximately $195 million , including pre-judgment interest up to January 15, 2015 (the “Outstanding Judgment”). The Company's pending chapter 11 case prevents PharmAthene from taking any enforcement action at this time and also permits the Company's appeal of the Outstanding Judgment without the need to post a bond. On January 16, 2015, the Company filed a notice of appeal of the Outstanding Judgment with the Delaware Supreme Court and, on January 30, 2015, PharmAthene filed a notice of cross appeal. Briefing on the Company's appeal and PharmAthene's cross-appeal was completed on May 11, 2015. Oral argument before the Delaware Supreme Court has not yet been scheduled. Going Concern 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is expected to be impacted by the outcome of the Company’s appeal of the post-remand judgment by the Delaware Court of Chancery (as defined in Note 14 to the financial statements), as well as the resolution of the Company's chapter 11 case. The Delaware Court of Chancery, acting on remand from the Delaware Supreme Court, entered its Final Judgment and Order on January 15, 2015, awarding PharmAthene approximately $195 million , including prejudgment interest up to January 15, 2015. In response to the potential impact of the Outstanding Judgment, the Company filed a voluntary petition for relief under chapter 11 of the Bankruptcy Code and is operating its business as a “debtor-in-possession” in accordance with the applicable provisions of the Bankruptcy Code. These factors raise substantial doubt about the Company’s ability to continue as a going concern. As a result of the chapter 11 filing and the Outstanding Judgment, the realization of assets and the satisfaction of liabilities are subject to uncertainties. Any reorganization plan in the Company's chapter 11 case could materially change the amounts and classifications of assets and liabilities reported in the consolidated financial statements. The accompanying financial statements do not include any adjustments related to the recoverability and classification of assets or the amounts and classification of liabilities or any other adjustments that might be necessary should the Company be unable to continue as a going concern.</t>
  </si>
  <si>
    <t>Administration of Chapter 11 Case (Notes)</t>
  </si>
  <si>
    <t>Reorganizations [Abstract]</t>
  </si>
  <si>
    <t>Administration of Chapter 11 Case [Text Block]</t>
  </si>
  <si>
    <t>Administration of Chapter 11 Case On September 17, 2014, the Company received Bankruptcy Court approval of certain “first-day” motions, which preserved the Company's ability to continue operations without interruption in chapter 11. As part of the “first-day” motions, the Company received approval to pay or otherwise honor certain pre-petition obligations generally designed to support the Company's operations. Additionally, the Bankruptcy Court confirmed the Company's authority to pay for goods and services received post-petition in the ordinary course of business. In October, the U.S. Trustee for the Southern District of New York (the “U.S. Trustee”) appointed an official committee of unsecured creditors (the “UCC”). The UCC has a right to be heard on any issue in the Company’s chapter 11 case. There can be no assurance that the UCC will support the Company’s positions on matters to be presented to the Bankruptcy Court in the future or with respect to any plan of reorganization, when proposed. As part of the chapter 11 case, the Company has retained, pursuant to Bankruptcy Court authorization, legal and other professionals to advise the Company in connection with the administration of its chapter 11 case and its litigation with PharmAthene, and certain other professionals to provide services and advice in the ordinary course of business. From time to time, the Company may seek Bankruptcy Court approval to retain additional professionals. Pursuant to an order of the Bankruptcy Court, dated October 28, 2014, the Company was authorized to pay pre-petition obligations to certain service providers that are fully reimbursable by the U.S. Biomedical Advanced Research and Development Authority (the “BARDA”) pursuant to the BARDA Contract (as defined in Note 4). Pursuant to an order of the Bankruptcy Court, dated January 14, 2015, the Company was authorized to satisfy a fully-secured term loan provided by General Electric Capital Corporation in the approximate amount of $1.8 million . Such amount, and related fees, was paid by the Company on January 16, 2015 and all liens securing the credit facility were released. Pursuant to orders entered by the Bankruptcy Court in April 2015, the Company was authorized to consummate the following transactions: assumption of the BARDA Contract, as amended by the BARDA Amendment (as defined in Note 4 to the financial statements); assumption of the Company’s commercial manufacturing agreement (the “Commercial Manufacturing Agreement”) with Albemarle Corporation (“Albemarle”), as amended by a 2015 amendment (the “2015 Amendment”); and assumption of the Company’s lease with Research Way Investments, as amended by the Tenth Addendum to Commercial Lease, for the Company’s research and development facility located at 4575 S.W. Research Way, Corvallis, Oregon. The 2015 Amendment to the Commercial Manufacturing Agreement with Albemarle provides the Company with improved pricing on future purchases of active pharmaceutical ingredient (“API”) for Tecovirimat. As part of the assumption of the Commercial Manufacturing Agreement, as amended, on April 30, 2015, the Company paid Albemarle’s prepetition claim under the Commercial Manufacturing Agreement of approximately $2.7 million . The Tenth Addendum to the Commercial Lease with Research Way Investments reduces the Company's rent costs for the research and development facility by approximately $35,000 per month, starting May 1, 2015. Additionally, as part of the Tenth Addendum, Research Way Investments withdrew its proof of claim for $971,451 filed in the Bankruptcy Court. Plan of Reorganization The Company has not yet filed a plan of reorganization with the Bankruptcy Court. The Company currently has the exclusive right to file a plan of reorganization through and including August 14, 2015, and to solicit votes on such a plan if filed by such date through and including October 13, 2015, subject to the ability of parties in interest to file motions seeking to terminate the Company's exclusive periods, as well as the Company's right to seek extensions of such periods. On August 3, 2015, the Company filed a motion to extend the foregoing dates to December 14, 2015 and February 15, 2016, respectively. The Company has a right to seek extensions of such exclusive periods, subject to the statutory limit of 18 months from the Petition Date in the case of filing a plan and 20 months from the Petition Date in the case of soliciting and obtaining acceptances of such a plan. The implementation of a plan of reorganization is subject to confirmation of the plan by the Bankruptcy Court in accordance with the provisions of the Bankruptcy Code, and the occurrence of the effective date under the plan. At this time, there is no certainty as to when or if a plan will be filed, the provisions of a plan (including provisions with respect to the treatment of prepetition claims and equity interests), or whether a plan will be confirmed and become effective. Pre-Petition Claims As a result of the chapter 11 filing, the payment of pre-petition liabilities is generally subject to compromise pursuant to a plan of reorganization. Generally, under the Bankruptcy Code, actions to enforce or otherwise effect payment of pre-bankruptcy filing liabilities are stayed. Although payment of pre-petition claims generally is not permitted, the Bankruptcy Court granted the Company authority to pay certain pre-petition claims in designated categories and subject to certain terms and conditions. Among other things, the Bankruptcy Court has authorized the Company to pay certain pre-petition claims relating to employees, critical vendors, a fully-secured pre-petition term loan, and services for which the Company receives reimbursement from the government. On October 30, 2014, the Company filed its schedules of assets and liabilities and statement of financial affairs (the “Schedules”) with the Bankruptcy Court. The Bankruptcy Court entered an order setting March 30, 2015 as the deadline for filing proofs of claim (the “Bar Date”). The Bar Date is the date by which claims against the Company relating to the period prior to the commencement of the Company's chapter 11 case must be filed if such claims are not listed in liquidated, non-contingent and undisputed amounts in the Schedules, or if the claimant disagrees with the amount, characterization or classification of its claim as reflected in the Schedules. Claims that are subject to the Bar Date and which are not filed on or prior to the Bar Date may be barred from participating in any distribution that may be made under a plan of reorganization in the Company's chapter 11 case. As of July 15, 2015 approximately 143 proofs of claim were outstanding (including claims that were previously identified on the Schedules), a portion of which assert, in part or in whole, unliquidated claims. In the aggregate, total liquidated proofs of claim amount to $199,265,756 . This amount includes a claim asserted by PharmAthene in the amount of $194,649,042 in connection with the PharmAthene Litigation. Separately, a contingent and unliquidated claim was filed by BARDA prior to the Bar Date in the amount of $109,339,609 in connection with amounts BARDA identified as subject to repayment in the event that the Company fails to perform under the terms of the BARDA Contract. As a result of the assumption of the BARDA Contract, as described above, any claims BARDA may make under the BARDA Contract will not be treated as "Liabilities Subject to Compromise" (as described below in Note 3 to the financial statements). Certain proof of claims that have been filed relate to amounts which have been paid by the Company as of June 30, 2015. The Company will ask the Bankruptcy Court to disallow claims that the Company believes are duplicative, have been later amended or superseded, are without merit, are overstated, have already been paid, or should be disallowed for other reasons. In addition, as a result of this process, the Company may identify additional liabilities that will need to be recorded or reclassified to Liabilities Subject to Compromise. The resolution of such claims could result in material adjustments to the Company’s financial statements. The determination of how liabilities will ultimately be treated cannot be made until the Bankruptcy Court confirms a plan of reorganization and the plan becomes effective. Accordingly, the ultimate amount or treatment of such liabilities is not determinable at this time. Financial Reporting in Reorganization The Company applied Financial Accounting Standards Board (“FASB”) Accounting Standards Codification (“ASC”) 852, Reorganizations effective on September 16, 2014, which is applicable to companies under bankruptcy protection, and requires amendments to the presentation of key financial statement line items. It requires that the financial statements for periods subsequent to the chapter 11 filing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consolidated statements of operations. The balance sheet must distinguish pre-petition Liabilities Subject to Compromise from both those pre-petition liabilities that are not subject to compromise and from post-petition liabilities. Liabilities that may be subject to a plan of reorganization must be reported at the amounts expected to be allowed in the Company’s chapter 11 case, even if they may be settled for lesser amounts as a result of the plan of reorganization or negotiations with creditors. In addition, cash used by reorganization items are disclosed separately in the consolidated statements of cash flow. Other Matters Related to the Chapter 11 Case By motion filed with the Bankruptcy Court on April 8, 2015 (the “UCC 2004 Motion”), the Official Committee of Unsecured Creditors appointed in the Company's chapter 11 case (the “UCC”) sought authority to take discovery under Federal Rule of Bankruptcy Procedure 2004 (“Rule 2004”) with respect to certain discrete matters. Rule 2004 permits a creditors’ committee appointed in a chapter 11 case or other party in interest, subject to Bankruptcy Court approval, to conduct broad discovery relating to the acts, conduct, property and liabilities of a debtor or with respect to any matter that may affect the administration of the debtor’s bankruptcy case. The UCC 2004 Motion was filed for the purpose of determining whether the Company's estate has claims against certain officers and directors in connection with the matters sought to be investigated pursuant to the UCC 2004 Motion. Pursuant to an order of the Bankruptcy Court, dated June 16, 2015 (the “2004 Order”), the UCC 2004 Motion was granted, in part, with regard to certain discovery requests specifically listed in the UCC 2004 Motion. As of the date hereof, the Company, pursuant to the 2004 Order, has provided to the attorneys for the UCC the discovery already produced by the Company to PharmAthene in the PharmAthene litigation. No document requests or deposition subpoenas have been served by the UCC on the Company. The Company does not expect that the discovery will lead to any viable causes of action with respect to the matters the UCC has been authorized to investigate under the 2004 Order. NASDAQ/OTC Markets On September 16, 2014, the Company received a letter from the NASDAQ Stock Market LLC asserting that, based on the Company’s chapter 11 filing, the Company no longer met the continuing listing requirements necessary to maintain its listing on the NASDAQ Stock Market and would be promptly delisted. On March 18, 2015, after the expiration of an extension of time granted pursuant to a Company appeal, the Company received a letter from the NASDAQ hearings panel stating that the Company's securities would be delisted from the NASDAQ Stock Market. On March 20, 2015, the Company's common shares were suspended from trading on the NASDAQ Global Market at the opening of business and the Company's shares began trading on the OTC Markets under the "SIGAQ" symbol.</t>
  </si>
  <si>
    <t>Liabilities Subject to Compromise (Notes)</t>
  </si>
  <si>
    <t>Liabilities Subject to Compromise [Abstract]</t>
  </si>
  <si>
    <t>. Liabilities Subject to Compromise Pre-petition liabilities that are subject to compromise are required to be reported at the amounts expected to be allowed in the Company’s chapter 11 case, even if they may be settled for lesser amounts. The amounts classified as Liabilities Subject to Compromise as of June 30, 2015 may be subject to future adjustments depending on Bankruptcy Court actions, further developments with respect to disputed claims, determinations of the secured status of certain claims, if any, the value of any collateral securing such claims, or other events. The Company cannot reasonably estimate the value of the claims that ultimately will be allowed in its chapter 11 case until the Company completes its evaluation, investigation and reconciliation of all filed claims. The amount of Liabilities Subject to Compromise represents the Company's estimate, where an estimate is determinable, of known or potential pre-petition claims to be addressed in connection with its chapter 11 case. Such liabilities are reported at the Company's current estimate, where an estimate is determinable, of the allowed claim amount, even though they may be settled for lesser amounts. These claims remain subject to future adjustments depending on Bankruptcy Court actions, further developments with respect to disputed claims, determinations of the secured status of certain claims, if any, the value of any collateral securing such claims, or other events. As of June 30, 2015 Liabilities Subject to Compromise consisted of the following: June 30, 2015 December 31, 2014 Deferred revenue $ — (1) $ 203,696,194 Accounts payable - pre-petition 826,172 (2) 3,502,607 Expectation damages accrual- PharmAthene Litigation 187,820,361 187,820,361 Legal and expert fees accrual - PharmAthene Litigation 3,226,055 (3) 3,226,055 Other accrued expenses - pre-petition 770,550 794,750 Total $ 192,643,138 $ 399,039,967 (1) As a result of the assumption of the BARDA Contract, as described in Note 2 to the financial statements, the Company reclassified deferred revenue relating to the BARDA Contract from Liabilities Subject to Compromise to deferred revenue. (2) As a result of the assumption of the Company's Commercial Manufacturing Agreement with Albemarle, as described in Note 2 to the financial statements, the Company paid its $2.7 million pre-petition liability to Albemarle. (3) $3.2 million is the total accrual for reimbursement of PharmAthene attorney's fees and expert fees, against which there is a $2.7 million surety bond that is secured by cash collateral in the amount of $1.3 million . Reorganization Items, net: Reorganization items reflect expenses in connection with the chapter 11 filing. For the three and six months ended June 30, 2015, reorganization items consisted of the following: Three months ended Six months ended June 30, 2015 June 30, 2015 Legal fees $ 1,628,603 $ 2,830,395 Professional fees 505,243 1,069,739 Trustee fees 13,000 26,000 Other 3,135 5,672 Total $ 2,149,981 $ 3,931,806</t>
  </si>
  <si>
    <t>Procurement Contract and Research Agreements</t>
  </si>
  <si>
    <t>Research and Development [Abstract]</t>
  </si>
  <si>
    <t>Procurement Contract and Research Agreements Procurement Contract On May 13, 2011, the Company signed a contract with BARDA (the “BARDA Contract”) pursuant to which the Company agreed to deliver two million courses of Tecovirimat to the U.S. Strategic National Stockpile (“Strategic Stockpile”). The BARDA Contract is worth approximately $463 million , including $409.8 million for manufacture and delivery of 1.7 million courses of Tecovirimat and $54 million of potential reimbursements related to development and supportive activities (the “Base Contract”). In addition to the Base Contract, the BARDA Contract contains various options exercisable at BARDA’s discretion that would fund development and supportive activities such as work on pediatric and geriatric formulations of the drug as well as use of Tecovirimat for smallpox prophylaxis; would reward the Company $50 million for FDA approval for extension to 84-month expiry for Tecovirimat (from 38 month expiry as required in the Base Contract); and would fund production-related activities such as warm-base manufacturing. As of June 30, 2015 , BARDA has not exercised any options. The BARDA Contract expires in September 2020. Under the Base Contract, BARDA has agreed to buy from the Company 1.7 million courses of Tecovirimat. Additionally, the Company expects to contribute to BARDA 300,000 courses at no additional cost to BARDA. As of June 30, 2015, the Company has received $228.0 million under the Base Contract related to the manufacture and physical delivery of courses of Tecovirimat. Included in this amount are: a $41 million advance payment in 2011 for the completion of certain planning and preparatory activities related to the Base Contract; a $12.3 million milestone payment in 2012 for the completion of the product labeling strategy for Tecovirimat; an $8.2 million milestone payment in 2013 for the completion of the commercial validation campaign for Tecovirimat; and $166.5 million of payments following physical deliveries of 1.5 million courses of Tecovirimat to the Strategic Stockpile. Product deliveries of 1.3 million courses of Tecovirimat in 2013 and 2014 were at a provisional dosage of 600 mg administered once daily. Product deliveries of 224,130 courses of Tecovirimat in 2015 were at a provisional dosage of 600 mg administered twice per day (1,200 mg per day). On December 24, 2014, the Company announced that based on discussions with representatives of the FDA and BARDA, product deliveries of Tecovirimat subsequent to December 31, 2014 are expected to be at a provisional dosage of 600 mg administered twice per day (1,200 mg per day). This is a change from the provisional dosage that was in effect when product deliveries were made in 2013 and 2014 (600 mg per day). In 2013 and 2014, the provisional dosage of courses delivered to the Strategic Stockpile was 600 mg administered once per day. The change in the provisional dosage is based on FDA guidance received by the Company in 2014, subsequent to the delivery of 1.3 million courses of Tecovirimat. Based on the current provisional dosage of 600 mg administered twice per day (1,200 mg per day), the Company currently expects to supplement previously delivered courses of Tecovirimat, at no additional cost to BARDA, with additional dosages so that all of the courses previously delivered to BARDA will be at the new provisional dosage. The Company and BARDA have agreed to an amendment (the “ BARDA Amendment”) of the BARDA Contract to reflect the foregoing, which modification was approved by the Bankruptcy Court in April 2015. The Company expects to incur significant incremental costs with the production of additional dosage. The provisional dosage for Tecovirimat may be subject to additional changes based on possible additional FDA guidance. The BARDA Contract is a multiple deliverable arrangement comprising delivery of courses and covered research and development activities. The BARDA Contract provides certain product replacement rights with respect to delivered courses. For this reason, recognition of revenue that might otherwise occur upon delivery of courses is expected to be deferred until the Company’s obligations related to potential replacement of delivered courses are satisfied. The Company assessed the selling price for each of the aforementioned deliverables, i.e., delivered courses and research and development activities. The selling price of delivered courses was determined by reference to other companies’ sales of drug products such as antiviral therapeutics, orphan drugs and drugs with potential life-saving impact similar to Tecovirimat, including products delivered to the Strategic Stockpile. The selling price of certain reimbursed research and development services was determined by reference to existing and past research and development grants and contracts between the Company and various government agencies. The Company has recognized revenue for reimbursement of certain BARDA Contract research and development services. Cash inflows related to delivery of courses will continue to be recorded as deferred revenue. In addition, direct costs incurred by the Company to fulfill the delivery of courses including the supplementing of courses previously delivered under the BARDA Contract are being deferred and will be recognized as expenses over the same period that the related deferred revenue is recognized as revenue. As of June 30, 2015 and December 31, 2014, deferred direct costs under the BARDA Contract of approximately $46.0 million and $32.9 million , respectively, are included in deferred costs on the consolidated balance sheets. As of June 30, 2015 , the Company recorded $233.7 million of deferred revenue. Deferred revenue has been recorded for the delivery of approximately 1.5 million courses of Tecovirimat to the Strategic Stockpile and certain research and development services provided as part of the BARDA Contract. For the three and six months ended June 30, 2015, revenue from reimbursed research and development was $0.9 million and $1.5 million , respectively. As of June 30, 2015, an aggregate of approximately 1.5 million courses of Tecovirimat have been accepted into the Strategic Stockpile; this includes approximately 1.3 million courses based on provisional dosage of 600 mg administered once daily and 224,130 courses based on 600 mg administered twice per day (1,200 mg per day). Research Agreements The Company obtains funding from the contracts and grants it obtains from various agencies of the U.S. Government to support its research and development activities. Currently, the Company has one contract and one grant with varying expiration dates through February 2018 that provide for potential future aggregate research and development funding for specific projects of approximately $8.1 million . The funded amount includes, among other things, options that may or may not be exercised at the U.S. Government’s discretion. Moreover, the contract and grant contain customary terms and conditions including the U.S. Government’s right to terminate or restructure a grant for convenience at any time. In connection with the Optimization Program implemented in fourth quarter of 2013, in August 2014 the Company entered into an asset purchase agreement to sell and transfer its pre-clinical Arenavirus assets and research and development grant relating to Lassa fever to Kineta Four, LLC (the “ Purchaser”), an unrelated party. In exchange for the transfer of certain assets and intellectual property rights, the Company received profit interest units ( “ Units”) in Kineta Four, LLC, and the Company is eligible for approximately $5.1 million of later-stage milestone payments and royalties of up to 4% on sales of drugs that use the transferred intellectual property rights. The Units, which have no voting rights, could provide the Company with a participation of approximately 5 - 10% of any cash distribution, if any, by Kineta Four, LLC, depending on future fundraising by Kineta Four, LLC. The assets transferred as part of the asset purchase agreement are the sole operating assets of Kineta Four, LLC. The asset purchase agreement had no impact on the Company's results of operations as the assets and intellectual property transferred to the Purchaser had no book value.</t>
  </si>
  <si>
    <t>Stockholders' Equity (Notes)</t>
  </si>
  <si>
    <t>Equity [Abstract]</t>
  </si>
  <si>
    <t>Stockholders' Equity Note Disclosure [Text Block]</t>
  </si>
  <si>
    <t>At June 30, 2015 and December 31, 2014 , there were no liability classified warrants outstanding. The Company applied the Black-Scholes model to calculate the fair values of the respective derivative instruments using the contractual term of the warrants. Management estimated the expected volatility using a combination of the Company’s historical volatility and the volatility of a group of comparable companies. For the three months ended June 30, 2015 and 2014 , the Company recorded gains of $0 and $145,788 , respectively. For the six months ended June 30, 2015 and 2014, the Company recorded gains of $0 and $301,893 , respectively. The gain is a result of net decrease in fair value of Commitment Warrants (as discussed below) during the respective periods. On June 19, 2008, the Company entered into a letter agreement (as amended, the “Letter Agreement”) that expired on June 19, 2010, with MacAndrews &amp; Forbes LLC (“M&amp;F”), a related party, for M&amp;F’s commitment to invest, at the Company's discretion or at M&amp;F’s option, up to $8 million in exchange for (i) the Company's common stock and (ii) warrants to purchase 40% of the number of the Company's shares acquired by M&amp;F. In consideration for the commitment of M&amp;F reflected in the Letter Agreement, on June 19, 2008, M&amp;F received warrants to purchase 238,000 shares of the Company's common stock, initially exercisable at $3.06 (the “Commitment Warrants”). The Commitment Warrants were exercisable until June 19, 2012. On June 19, 2012, the Commitment Warrants were amended to extend expiration to June 19, 2014. Due to certain anti-dilution provisions, the Commitment Warrants were recorded as a liability, and consequently the “mark-to-market” adjustment to the fair value from the extended term was accounted immediately upon modification. On June 19, 2014, the Commitment Warrants expired. Through June 19, 2014, the Company recognized a mark-to-market gain of $129,398 . On June 18, 2010, M&amp;F notified the Company of its intention to exercise its right to invest $5.5 million , the remaining amount available under the Letter Agreement following earlier investments and entered into a Deferred Closing and Registration Rights Agreement dated as of June 18, 2010 with the Company. On July 26, 2010, upon satisfaction of certain customary closing conditions, including the expiration of the applicable waiting period pursuant to the Hart-Scott-Rodino Antitrust Improvements Act of 1976, as amended, M&amp;F funded the $5.5 million purchase price to the Company in exchange for the issuance of (i) 1,797,386 shares of common stock and (ii) warrants to purchase 718,954 shares of the Company's common stock at an exercise price of $3.519 per share; the warrants were exercisable for a term of four years from issuance. On July 26, 2014, the warrants expired. Through July 26, 2014, the Company recognized a mark-to-market gain of $184,027 . On April 30, 2013, the Company entered into a Services Agreement with M&amp;F, a related party, for certain professional and administrative services. The Services Agreement has a term of three years. As consideration for the Services Agreement, the Company issued warrants to M&amp;F to acquire 250,000 shares of common stock at an exercise price of $3.29 per share. The warrants are fully vested, immediately exercisable and remained exercisable for two years from issuance date. The grant-date fair value, determined using the Black-Scholes model as previously described, is recorded as an asset with a corresponding increase to equity. The asset is amortized over the contractual term of the warrant. For the three months ended June 30, 2015 and 2014 , the Company recorded an expense of $11,365 and $34,091 , respectively. On April 30, 2015, the warrants expired. The Company accounted for the warrants in accordance with the authoritative guidance which requires that free-standing derivative financial instruments that require net cash settlement be classified as assets or liabilities at the time of the transaction, and recorded at their fair value. Any changes in the fair value of the derivative instruments are reported in earnings or loss as long as the derivative contracts are classified as assets or liabilities.</t>
  </si>
  <si>
    <t>Per Share Data (Notes)</t>
  </si>
  <si>
    <t>Earnings Per Share [Abstract]</t>
  </si>
  <si>
    <t>Per Share Data</t>
  </si>
  <si>
    <t>Per Share Data The Company incurred losses for the three and six months ended June 30, 2015 and 2014 and as a result, certain equity instruments are excluded from the calculation of diluted earnings (loss) per share as the effect of such shares is anti-dilutive. The weighted average number of equity instruments excluded consist of: Three months ended June 30, Six months ended June 30, 2015 2014 2015 2014 Stock Options 2,094,125 2,176,264 2,102,798 2,206,969 Stock-Settled Stock Appreciation Rights 370,094 394,352 371,018 398,462 Restricted Stock Units 1,061,347 (1) 1,209,565 1,130,673 (1) 1,252,141 Warrants 82,418 1,186,336 165,746 1,201,198 The appreciation of each stock-settled stock appreciation right was capped at a determined maximum value. As a result, the weighted average number shown in the table above for stock-settled stock appreciation rights reflects the weighted average maximum number of shares that could be issued. (1) Includes 240,000 restricted stock units that have vested but have not converted into common stock.</t>
  </si>
  <si>
    <t>Fair Value Measurements (Notes)</t>
  </si>
  <si>
    <t>Fair Value Measurements [Abstract]</t>
  </si>
  <si>
    <t>Fair Value Disclosures</t>
  </si>
  <si>
    <t>Fair Value of Financial Instruments The carrying value of cash and cash equivalents, accounts receivable, accounts payable and accrued expenses approximates fair value due to the relatively short maturity of these instrumen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uses model-derived valuations where inputs are observable in active markets. As of December 31, 2014, the Company had $2.0 million of term loan outstanding from a loan entered into on December 31, 2012. In January 2015, the Company paid the term loan in full. The fair value of the loan, which was measured using Level 2 inputs, approximated book value at December 31, 2014. For the three months ended June 30, 2015 and 2014, the Company did not hold level 3 securities.</t>
  </si>
  <si>
    <t>Related Party Transactions</t>
  </si>
  <si>
    <t>Related Party Transactions [Abstract]</t>
  </si>
  <si>
    <t>Related Party Transactions In October 2012, the Company funded a letter of credit and deposit to take advantage of a lease for office space secured by an affiliate of M&amp;F from a third party landlord on behalf of the Company. Pursuant to such letter of credit, in January 2013 the Company entered into a sublease in which the Company will pay all costs associated with the lease, including rent. All payments made by the Company pursuant to the sublease will either be directly or indirectly made to the third-party landlord and not retained by M&amp;F or any affiliate. The sublease allows for a free rent period of five months beginning April 1, 2013; subsequent to the free rent period, monthly rent payments are $60,000 for the first five years and $63,000 for the next two years. Upon expiration on September 1, 2020, the sublease and lease provides for two consecutive five year renewal options. The Company has a Services Agreement with M&amp;F and a warrant agreement with M&amp;F (see Note 5 to the financial statements). A member of the Company’s Board of Directors is a member of the Company’s outside counsel. During the three months ended June 30, 2015 , and 2014, the Company incurred costs of $170,000 , and $86,000 , respectively, related to services provided by the outside counsel. During the six months ended June 30, 2015 and 2014, the Company incurred costs of $373,000 and $366,000 , respectively. On June 30, 2015 , the Company’s outstanding payables included $169,000 payable to the outside counsel. An affiliate of M&amp;F provided the Company with research services for a pre-clinical drug candidate. During the six months ended June 30, 2015, the Company incurred costs of $25,750 , related to services provided by the affiliate of M&amp;F.</t>
  </si>
  <si>
    <t>Inventory Disclosure [Abstract]</t>
  </si>
  <si>
    <t>Inventory During the six months ended June 30, 2015 , the Company delivered approximately 224,130 courses into the Strategic Stockpile based on provisional dosage of 600 mg administered twice per day (1,200 mg per day); due to the deferral of revenue under the BARDA Contract (see Note 4), amounts that would be otherwise recorded as cost of goods sold for delivered courses are recorded as deferred costs in the balance sheet. The value of inventory represents the costs incurred to manufacture Tecovirimat under the BARDA Contract. Additional costs incurred to complete production of courses of Tecovirimat will be recorded as inventory and reclassified to deferred costs upon delivery to the extent related revenue is deferred. Inventory consisted of the following at June 30, 2015 , and December 31, 2014 : June 30, 2015 December 31, 2014 Work in-process $ 1,100,017 $ 16,688,682 Finished goods 7,670,471 2,355,795 Inventory $ 8,770,488 $ 19,044,477 For the three months ended June 30, 2015 and 2014, research and development expenses included inventory write-downs of approximately $33,000 and $0.4 million , respectively. For the six months ended June 30, 2015 and 2014, research and development expenses include inventory write-downs of approximately $60,000 and $0.9 million , respectively.</t>
  </si>
  <si>
    <t>Accrued Expenses and Other Current Liabilities</t>
  </si>
  <si>
    <t>Payables and Accruals [Abstract]</t>
  </si>
  <si>
    <t>Accrued Expenses Accrued expenses and other current liabilities consisted of the following at June 30, 2015 and December 31, 2014 : June 30, 2015 December 31, 2014 Bonus $ 572,500 $ 17,500 Professional fees 671,646 534,775 Vacation 289,055 271,000 Other 1,709,820 1,262,720 Accrued expenses and other current liabilities $ 3,243,021 $ 2,085,995</t>
  </si>
  <si>
    <t>Property, Plant and Equipment</t>
  </si>
  <si>
    <t>Property, Plant and Equipment [Abstract]</t>
  </si>
  <si>
    <t>Property, Plant and Equipment Property, plant and equipment consisted of the following at June 30, 2015 and December 31, 2014 : June 30, 2015 December 31, 2014 Leasehold improvements $ 2,538,844 $ 3,170,598 Computer equipment 669,783 669,782 Furniture and fixtures 452,696 488,807 3,661,323 4,329,187 Less - accumulated depreciation (3,214,742 ) (3,497,251 ) Property, plant and equipment, net $ 446,581 $ 831,936 Pursuant to an order entered by the Bankruptcy Court in April 2015, the Company assumed its existing lease with Research Way Investments, as amended by the Tenth Addendum to Commercial Lease, for the Company's research and development facility located in Corvallis, Oregon. In connection with the Tenth Addendum to the Commercial Lease, the Company relinquished the second floor space at its research and development facility. With the space relinquishment, the Company wrote-off the related leasehold improvements and recognized a loss of $238,501 . Depreciation and amortization expense on property, plant, and equipment was $68,076 and $89,689 for the three months ended June 30, 2015 and 2014 , respectively, and was $146,854 and $180,804 for the six months ended June 30, 2015 and 2014 , respectively.</t>
  </si>
  <si>
    <t>Income Taxes</t>
  </si>
  <si>
    <t>Income Tax Disclosure [Abstract]</t>
  </si>
  <si>
    <t>Income Tax</t>
  </si>
  <si>
    <t>Income Taxes Accounting Standards Codification (“ASC”) 740, Income Taxes requires that a valuation allowance be established when it is "more likely than not" that all or a portion of deferred tax assets will not be realized. A review of all available positive and negative evidence needs to be considered, including company's performance, the market environment in which the company operates, the utilization of past tax credits, length of carryback and carryforward periods, existing contracts, and unsettled circumstances that, if unfavorably resolved, would adversely affect future operations and profit levels in the future years. Based on the available evidence, the Company continues to conclude that its deferred tax assets are not realizable on a more-likely-than-not basis. For the three and six months ended June 30, 2015 , the Company recorded an income tax provision of $0.1 million and $0.2 million , respectively, on a pre-tax loss of $6.5 million and $13.6 million , respectively. The effective tax rate differs from the statutory rate as no income tax benefit was recorded for current year operating losses due to the Company’s assessment regarding tax realizability of its deferred tax asset .</t>
  </si>
  <si>
    <t>Recently Issued Accounting Standards (Notes)</t>
  </si>
  <si>
    <t>Recent Accounting Pronouncements [Abstract]</t>
  </si>
  <si>
    <t>New Accounting Pronouncements and Changes in Accounting Principles [Text Block]</t>
  </si>
  <si>
    <t>Recent Accounting Pronouncements In August 2014, the FASB issued Accounting Standard Update ( “ ASU ” ) No. 2014-15, Presentation of Financial Statements - Going Concern (Subtopic 205-40) Disclosure of Uncertainties about an Entity's Ability to Continue as a Going Concern . This ASU requires management to assess whether there is substantial doubt about the entity’s ability to continue as a going concern and, if so, disclose that fact. Management will also be required to evaluate and disclose whether its plans alleviate that doubt. This ASU states that, when making this assessment, management should consider relevant conditions or events that are known or reasonably knowable on the date the financial statements are issued or available to be issued. This ASU is effective for annual periods ending after December 15, 2017 and interim periods thereafter, and early adoption is permitted. The Company is currently evaluating the impact of adoption on its consolidated financial statements. In May 2014, the FASB issued ASU No. 2014-09, Revenue from Contracts with Customers (Topic 606) . ASU No. 2014-09 supersedes the revenue recognition requirements in Topic 605, Revenue Recognition , and most industry-specific revenue recognition guidance throughout the Industry Topics of the Accounting Standards Codification. Additionally, this update supersedes some cost guidance included in Subtopic 605-35, Revenue Recognition-Construction-Type and Production-Type Contracts .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7, and early adoption is permitted for the first interim period within annual reporting period beginning after December 15, 2016. The Company is currently evaluating the impact of adoption on its consolidated financial statements. In April 2014, FASB issued ASU No. 2014-08, Presentation of Financial Statements (Topic 205) and Property, Plant, and Equipment (Topic 360): Reporting Discontinued Operations and Disclosures of Disposals of Components of Entity, which changes the criteria for reporting discontinued operations while enhancing disclosure requirements. This ASU addresses sources of confusion and inconsistent application related to financial reporting of discontinued operations guidance in U.S. GAAP. Under this guidance, a discontinued operation is defined as a disposal of a component or group of components that is disposed of or is classified as held for sale and represents a strategic shift that has a major effect on an entity’s operations and financial results. This ASU is effective prospectively for fiscal years and interim periods within those years beginning after December 15, 2014. The Company's adoption of this guidance on January 1, 2105 did not have an effect on our financial statements.</t>
  </si>
  <si>
    <t>Legal Proceedings</t>
  </si>
  <si>
    <t>Commitments and Contingencies Disclosure [Abstract]</t>
  </si>
  <si>
    <t>Commitments and Contingencies</t>
  </si>
  <si>
    <t>Commitments and Contingencies In December 2006, PharmAthene, Inc. (“PharmAthene”) filed an action against the Company in the Delaware Court of Chancery (the “Court” or “Court of Chancery”) captioned PharmAthene, Inc. v. SIGA Technologies, Inc., C.A. No. 2627-VCP. In its amended complaint, PharmAthene asked the Court to order the Company to enter into a license agreement with PharmAthene with respect to ST-246, also known as Tecovirimat, to declare that the Company was obliged to execute such a license agreement, and to award damages resulting from the Company's alleged breach of that obligation. PharmAthene also alleged that the Company breached an obligation to negotiate such a license agreement in good faith, and sought damages for promissory estoppel and unjust enrichment based on information, capital, and assistance that PharmAthene allegedly provided to the Company during the negotiation process. The Court tried the case in January 2011. In September 2011, the Court of Chancery issued its post-trial opinion. The Court denied PharmAthene’s requests for specific performance and expectation damages measured by present value of estimated future profits. Nevertheless, the Court held that the Company breached its duty to negotiate in good faith and was liable under the doctrine of promissory estoppel. The Court consequently awarded to PharmAthene what the Court described as an equitable payment stream or equitable lien consisting of fifty percent of the net profits that the Company achieves from sales of ST-246 after securing $40 million in net profits, for ten years following the first commercial sale. In addition, the Court awarded PharmAthene one-third of its reasonable attorneys’ fees and expert witness expenses. In May 2012, the Court entered its final order and judgment in this matter, implementing its post-trial opinion. Among other things, the final order and judgment provided that (a) net profits would be calculated in accordance with generally accepted accounting principles applied consistently with how they are applied in the preparation of the Company's financial statements, (b) the net profits calculation would take into account expenses relating to ST-246 commencing with the Company's acquisition of ST-246 in August 2004, and (c) PharmAthene could recover $2.4 million of attorneys’ fees and expenses. In June 2012, the Company appealed to the Supreme Court of the State of Delaware the final order and judgment and certain earlier rulings of the Court of Chancery. Shortly thereafter, PharmAthene filed its cross-appeal. The Company obtained a stay of enforcement of the fee and expense portion of the judgment by filing a surety bond for the amount of the judgment plus post-judgment interest. The Company posted $1.3 million of cash as a 50% collateral for a $2.7 million surety bond. The $1.3 million of cash collateral is recorded in other assets as of June 30, 2015 . On January 10, 2013, the parties briefed the issues, and argued before the Delaware Supreme Court, en banc. On May 24, 2013, the Supreme Court of Delaware issued its decision, affirming the Delaware Court of Chancery’s judgment in part, reversing it in part, and remanding to Vice Chancellor Parsons. The Supreme Court affirmed the Chancery Court determination that the Company had breached its contractual obligation to negotiate in good faith; reversed the promissory estoppel holding; and, reversed the Vice Chancellor’s equitable damages award. The Supreme Court held that the trial judge may award expectation damages for breach of the contractual duty to negotiate in good faith if such damages are proven with reasonable certainty, and remanded to the Chancery Court for consideration of damages consistent with that holding. The Supreme Court held that the Chancery Court could reevaluate on remand an alternative award, if any, of attorneys’ fees and expert testimony expenses consistent with the Supreme Court’s opinion. Finally, the Supreme Court declined to consider all claims raised in PharmAthene’s cross appeal because it affirmed the Chancery Court’s finding that the Company was liable for breaching its contractual obligation to negotiate in good faith. On June 11, 2013, the Supreme Court issued its mandate to the Court of Chancery with the decision described above. On August 8, 2014, the Court of Chancery issued its Remand Opinion. In its Remand Opinion, the Court of Chancery reversed its earlier conclusions and held that PharmAthene had carried its burden of demonstrating its entitlement to lump sum expectation damages for lost profits related to Tecovirimat by a preponderance of the evidence. It also stated that in order to calculate PharmAthene’s lost profits, several modifications to the valuation model presented at trial (which the Court of Chancery had rejected as too speculative, among other things, in its post-trial opinion) were required, which modifications the Court of Chancery set forth in the Remand Opinion. The Court of Chancery ruled that PharmAthene is entitled to the value of the revised calculations plus pre- and post-judgment interest at the legal rate with prejudgment interest to accrue from December 20, 2006. The Court of Chancery also denied and dismissed with prejudice PharmAthene’s claims that it is entitled to specific performance or an equitable payment stream, on the grounds that PharmAthene is limited to a contractual remedy and has an adequate remedy at law. Finally, the Court of Chancery ruled that PharmAthene was entitled to (i) forty percent of the reasonable attorneys’ fees and expenses it incurred through post-trial argument, (ii) one-third of the reasonable attorneys’ fees and expenses it incurred in the remand proceedings, (iii) sixty percent of expert witness fees it incurred in the pretrial and trial phases, and (iv) and one-tenth of the expert witness fees it incurred in the remand proceedings. The Remand Opinion instructed the parties to perform damages calculations using the Court's newly modified but previously rejected model. PharmAthene was instructed to provide the Company with a lump sum damages calculation within 10 business days, following which the Company would respond within 10 business days with its own calculation, or agreement with PharmAthene. Additionally, the Remand Opinion specified that the competing calculations would be submitted to the Court of Chancery within 30 days from the date on which PharmAthene provided its lump sum damages calculation to the Company, if there is continuing disagreement on the narrow issue of performing the court's required calculations. On September 16, 2014, as a consequence of the Company's chapter 11 filing, the legal proceedings with PharmAthene were stayed (see Note 1). On October 8, 2014, the Bankruptcy Court approved a Stipulation between the Company and PharmAthene partially lifting the stay to permit the litigation before the Delaware Chancery Court to proceed, including all appeals. The Stipulation, however, provides that the stay shall remain in effect with respect to the enforcement of any judgment that may be entered. On January 15, 2015, the Delaware Court of Chancery entered its Final Order and Judgment, awarding to PharmAthene $113,116,985 in contract expectation damages, plus pre-judgment interest up to January 15, 2015, and certain permitted legal fees, costs, and expenses, for a judgment of $194,649,042 . Pursuant to the January 15 Final Order and Judgment, the Company also is liable to PharmAthene for post-judgment interest, in the amount of $30,663.89 , per diem, which per diem amount shall periodically be adjusted. On January 16, 2015, the Company appealed from certain portions of the Delaware Court of Chancery's rulings on remand, including but not limited to the Final Order and Judgment, to the Delaware Supreme Court. On January 29, 2015, PharmAthene cross-appealed from certain portions of the Delaware Court of Chancery’s rulings on remand, including but not limited to the Final Order and Judgment, to the Delaware Supreme Court. The Company filed its opening brief on appeal on March 2, 2015; PharmAthene filed its answering brief on appeal and opening brief on cross-appeal on April 1, 2015; the Company filed its reply brief on appeal and answering brief on cross-appeal on May 1, 2015; and PharmAthene filed its reply brief on cross- appeal on May 11, 2015. Oral argument before the Delaware Supreme Court has not yet been scheduled. There is no assurance that either appeal will be successful. The ultimate loss to be incurred in the future from the PharmAthene litigation is highly uncertain and may differ significantly from the Outstanding Judgment. However, the Company believes that an ultimate loss of some amount is probable. Because the future outcome of the Company's appeal of the Final Order and Judgment to the Supreme Court of Delaware is highly uncertain, the Company has based its loss accrual on the January 7, 2015 Delaware Court of Chancery letter opinion, and the subsequent judgment entered by the Delaware Court of Chancery on January 15, 2015. Based on the Delaware Court of Chancery letter opinion, the Company has recorded a loss accrual for expectation damages of approximately $187.8 million as of June 30, 2015 . This amount is classified as a liability subject to compromise. Included in the loss accrual, the Company accrued pre-judgment interest through September 16, 2014, SIGA’s chapter 11 filing date, because it is currently uncertain whether interest accrued subsequent to the chapter 11 filing date will be part of any allowed claim. In addition to the damages loss accrual, the Company has separately accrued $3.2 million for PharmAthene’s attorneys’ fees and expert expenses, related to the case. See Notes 1 and 2 for information relating to the Company's ongoing chapter 11 proceedings. From time to time, the Company is involved in disputes or legal proceedings arising in the ordinary course of business. The Company believes that there is no dispute or litigation pending, except as discussed above, that could have, individually or in the aggregate, a material adverse effect on its financial position, results of operations or cash flows.</t>
  </si>
  <si>
    <t>Liabilities Subject to Compromise (Tables)</t>
  </si>
  <si>
    <t>Liabilies subject to compromise [Table Text Block]</t>
  </si>
  <si>
    <t>As of June 30, 2015 Liabilities Subject to Compromise consisted of the following: June 30, 2015 December 31, 2014 Deferred revenue $ — (1) $ 203,696,194 Accounts payable - pre-petition 826,172 (2) 3,502,607 Expectation damages accrual- PharmAthene Litigation 187,820,361 187,820,361 Legal and expert fees accrual - PharmAthene Litigation 3,226,055 (3) 3,226,055 Other accrued expenses - pre-petition 770,550 794,750 Total $ 192,643,138 $ 399,039,967</t>
  </si>
  <si>
    <t>Reorganization items [Table Text Block]</t>
  </si>
  <si>
    <t>Reorganization Items, net: Reorganization items reflect expenses in connection with the chapter 11 filing. For the three and six months ended June 30, 2015, reorganization items consisted of the following: Three months ended Six months ended June 30, 2015 June 30, 2015 Legal fees $ 1,628,603 $ 2,830,395 Professional fees 505,243 1,069,739 Trustee fees 13,000 26,000 Other 3,135 5,672 Total $ 2,149,981 $ 3,931,806</t>
  </si>
  <si>
    <t>Per Share Data (Tables)</t>
  </si>
  <si>
    <t>Schedule of antidilutive securities excluded from computation of earnings per share</t>
  </si>
  <si>
    <t>The Company incurred losses for the three and six months ended June 30, 2015 and 2014 and as a result, certain equity instruments are excluded from the calculation of diluted earnings (loss) per share as the effect of such shares is anti-dilutive. The weighted average number of equity instruments excluded consist of: Three months ended June 30, Six months ended June 30, 2015 2014 2015 2014 Stock Options 2,094,125 2,176,264 2,102,798 2,206,969 Stock-Settled Stock Appreciation Rights 370,094 394,352 371,018 398,462 Restricted Stock Units 1,061,347 (1) 1,209,565 1,130,673 (1) 1,252,141 Warrants 82,418 1,186,336 165,746 1,201,198</t>
  </si>
  <si>
    <t>Inventory Inventory (Tables)</t>
  </si>
  <si>
    <t>Inventory [Abstract]</t>
  </si>
  <si>
    <t>Inventory consisted of the following at June 30, 2015 , and December 31, 2014 : June 30, 2015 December 31, 2014 Work in-process $ 1,100,017 $ 16,688,682 Finished goods 7,670,471 2,355,795 Inventory $ 8,770,488 $ 19,044,477</t>
  </si>
  <si>
    <t>Accrued Expenses and Other Current Liabilities (Tables)</t>
  </si>
  <si>
    <t>Accrued expenses and other current liabilities consisted of the following at June 30, 2015 and December 31, 2014 : June 30, 2015 December 31, 2014 Bonus $ 572,500 $ 17,500 Professional fees 671,646 534,775 Vacation 289,055 271,000 Other 1,709,820 1,262,720 Accrued expenses and other current liabilities $ 3,243,021 $ 2,085,995</t>
  </si>
  <si>
    <t>Property, Plant and Equipment (Tables)</t>
  </si>
  <si>
    <t>Property, plant and equipment</t>
  </si>
  <si>
    <t>Property, plant and equipment consisted of the following at June 30, 2015 and December 31, 2014 : June 30, 2015 December 31, 2014 Leasehold improvements $ 2,538,844 $ 3,170,598 Computer equipment 669,783 669,782 Furniture and fixtures 452,696 488,807 3,661,323 4,329,187 Less - accumulated depreciation (3,214,742 ) (3,497,251 ) Property, plant and equipment, net $ 446,581 $ 831,936</t>
  </si>
  <si>
    <t>Interim Condensed Consolidated Financial Statements Organization, Consolidation and Presentation of Financial Statements (Details) $ in Millions</t>
  </si>
  <si>
    <t>Jan. 15, 2015USD ($)</t>
  </si>
  <si>
    <t>Final order and judgment including interest</t>
  </si>
  <si>
    <t>Administration of Chapter 11 Case (Details)</t>
  </si>
  <si>
    <t>1 Months Ended</t>
  </si>
  <si>
    <t>Jul. 31, 2015USD ($)</t>
  </si>
  <si>
    <t>Apr. 30, 2015USD ($)</t>
  </si>
  <si>
    <t>Jul. 15, 2015USD ($)</t>
  </si>
  <si>
    <t>Mar. 30, 2015USD ($)</t>
  </si>
  <si>
    <t>Jan. 14, 2015USD ($)</t>
  </si>
  <si>
    <t>Jun. 30, 2014USD ($)</t>
  </si>
  <si>
    <t>Administration of Chapter 11 Case [Abstract]</t>
  </si>
  <si>
    <t>Debt Satisfied</t>
  </si>
  <si>
    <t>Prepetition claim satisfied</t>
  </si>
  <si>
    <t>Rent reduction</t>
  </si>
  <si>
    <t>Proof of claim, withdrawn</t>
  </si>
  <si>
    <t>Amount of unliquidated proof of claim</t>
  </si>
  <si>
    <t>Subsequent Event [Member]</t>
  </si>
  <si>
    <t>Subsequent Event [Line Items]</t>
  </si>
  <si>
    <t>Proofs of claim, amount of claims filed</t>
  </si>
  <si>
    <t>Amount of liquidated proofs of claims</t>
  </si>
  <si>
    <t>Proof of claim asserted in connection with litigation</t>
  </si>
  <si>
    <t>Liabilities Subject to Compromise (Details) - USD ($)</t>
  </si>
  <si>
    <t>Apr. 30, 2015</t>
  </si>
  <si>
    <t>Accounts payable - pre-petition</t>
  </si>
  <si>
    <t>Expectation damages accrual- PharmAthene Litigation</t>
  </si>
  <si>
    <t>Legal and expert fees accrual - PharmAthene Litigation</t>
  </si>
  <si>
    <t>Liabilities Subject to Compromise</t>
  </si>
  <si>
    <t>Surety bond</t>
  </si>
  <si>
    <t>Payment to post collateral for surety bond</t>
  </si>
  <si>
    <t>Liabilities Subject to Compromise Reorganization items (Details) - USD ($)</t>
  </si>
  <si>
    <t>Reorganization [Abstract]</t>
  </si>
  <si>
    <t>Debtor reorganization items, Legal fees</t>
  </si>
  <si>
    <t>Reorganization, Professional fees</t>
  </si>
  <si>
    <t>Reorganization, Trustee fees</t>
  </si>
  <si>
    <t>Debtor Reorganization Items, Other expense</t>
  </si>
  <si>
    <t>Reorganization Items</t>
  </si>
  <si>
    <t>Reorganization payments</t>
  </si>
  <si>
    <t>Procurement Contract and Research Agreements (Details)</t>
  </si>
  <si>
    <t>Jun. 24, 2011USD ($)course</t>
  </si>
  <si>
    <t>May. 31, 2011USD ($)course</t>
  </si>
  <si>
    <t>Jun. 30, 2015USD ($)</t>
  </si>
  <si>
    <t>Dec. 31, 2012USD ($)</t>
  </si>
  <si>
    <t>Dec. 31, 2011USD ($)</t>
  </si>
  <si>
    <t>Jun. 30, 2015USD ($)coursecontractgrant</t>
  </si>
  <si>
    <t>Jun. 30, 2013USD ($)</t>
  </si>
  <si>
    <t>Dec. 31, 2014USD ($)</t>
  </si>
  <si>
    <t>Procurement Contract [Line Items]</t>
  </si>
  <si>
    <t>Courses delivered provisional dosage, twice daily | course</t>
  </si>
  <si>
    <t>Research and development revenue long-term contract</t>
  </si>
  <si>
    <t>Number of active contracts | contract</t>
  </si>
  <si>
    <t>Number of active grants | grant</t>
  </si>
  <si>
    <t>Potential future research and development funding</t>
  </si>
  <si>
    <t>Potential milestone payments</t>
  </si>
  <si>
    <t>Potential royalties</t>
  </si>
  <si>
    <t>4.00%</t>
  </si>
  <si>
    <t>BARDA Contract</t>
  </si>
  <si>
    <t>Number of courses to be delivered | course</t>
  </si>
  <si>
    <t>Value of contract</t>
  </si>
  <si>
    <t>Contract Value of Manufacturing and Delivery Activities</t>
  </si>
  <si>
    <t>Contract value of development and support activities</t>
  </si>
  <si>
    <t>Contract value of various options</t>
  </si>
  <si>
    <t>Number of courses under modified contract | course</t>
  </si>
  <si>
    <t>Number of courses contributed at no additional cost to the government | course</t>
  </si>
  <si>
    <t>Proceeds from manufacture and physical delivery of courses, government contract</t>
  </si>
  <si>
    <t>Proceeds from advance payments under the BARDA contract</t>
  </si>
  <si>
    <t>Milestone payment</t>
  </si>
  <si>
    <t>Proceeds From Physical Delivery Of Courses, Government Contracts</t>
  </si>
  <si>
    <t>Courses delivered | course</t>
  </si>
  <si>
    <t>Number of courses delivered and accepted at provisional dosage, once daily | course</t>
  </si>
  <si>
    <t>Minimum [Member]</t>
  </si>
  <si>
    <t>Potential percentage cash distributions</t>
  </si>
  <si>
    <t>5.00%</t>
  </si>
  <si>
    <t>Maximum [Member]</t>
  </si>
  <si>
    <t>10.00%</t>
  </si>
  <si>
    <t>Stockholders' Equity (Details) - USD ($)</t>
  </si>
  <si>
    <t>Apr. 30, 2013</t>
  </si>
  <si>
    <t>Jun. 18, 2010</t>
  </si>
  <si>
    <t>Sep. 30, 2014</t>
  </si>
  <si>
    <t>Jun. 19, 2014</t>
  </si>
  <si>
    <t>Jun. 19, 2008</t>
  </si>
  <si>
    <t>Class of Warrant or Right [Line Items]</t>
  </si>
  <si>
    <t>Change in fair value of common stock warrants</t>
  </si>
  <si>
    <t>Expense of warrants held as assets</t>
  </si>
  <si>
    <t>Affiliated Entity [Member]</t>
  </si>
  <si>
    <t>Commitment to Invest</t>
  </si>
  <si>
    <t>Warrants to purchase percentage of acquired shares</t>
  </si>
  <si>
    <t>40.00%</t>
  </si>
  <si>
    <t>Warrants to purchase common stock</t>
  </si>
  <si>
    <t>Proceeds from issuance of warrants and options</t>
  </si>
  <si>
    <t>Exercise price of warrants to purchase common stock</t>
  </si>
  <si>
    <t>Service agreement term</t>
  </si>
  <si>
    <t>3 years</t>
  </si>
  <si>
    <t>Warrants contractrual term</t>
  </si>
  <si>
    <t>2 years</t>
  </si>
  <si>
    <t>4 years</t>
  </si>
  <si>
    <t>Extended Expiration Period [Member] | Affiliated Entity [Member]</t>
  </si>
  <si>
    <t>Per Share Data (Details) - shares</t>
  </si>
  <si>
    <t>Stock Option [Member]</t>
  </si>
  <si>
    <t>Antidilutive Securities Excluded from Computation of Earnings Per Share [Line Items]</t>
  </si>
  <si>
    <t>Weighted average</t>
  </si>
  <si>
    <t>Stock Appreciation Rights (SARs) [Member]</t>
  </si>
  <si>
    <t>Restricted Stock Units (RSUs) [Member]</t>
  </si>
  <si>
    <t>Warrants [Member]</t>
  </si>
  <si>
    <t>Fair Value Measurements (Details) $ in Millions</t>
  </si>
  <si>
    <t>Fair Value, Measurements, Recurring [Member] | Fair Value, Inputs, Level 2 [Member]</t>
  </si>
  <si>
    <t>Fair Value, Assets and Liabilities Measured on Recurring and Nonrecurring Basis [Line Items]</t>
  </si>
  <si>
    <t>Term loan</t>
  </si>
  <si>
    <t>Related Party Transactions (Details) - USD ($)</t>
  </si>
  <si>
    <t>Related Party Transaction [Line Items]</t>
  </si>
  <si>
    <t>Free rent period</t>
  </si>
  <si>
    <t>5 months</t>
  </si>
  <si>
    <t>Monthly rental payments first five years</t>
  </si>
  <si>
    <t>Initial rent period</t>
  </si>
  <si>
    <t>5 years</t>
  </si>
  <si>
    <t>Monthly rental payments after five years</t>
  </si>
  <si>
    <t>Rent period after first five years</t>
  </si>
  <si>
    <t>Related party expense</t>
  </si>
  <si>
    <t>Member of Board of Directors</t>
  </si>
  <si>
    <t>Legal fees</t>
  </si>
  <si>
    <t>Accounts payable to related party</t>
  </si>
  <si>
    <t>Inventory (Details)</t>
  </si>
  <si>
    <t>Jun. 30, 2015USD ($)course</t>
  </si>
  <si>
    <t>Inventory [Line Items]</t>
  </si>
  <si>
    <t>Work in process</t>
  </si>
  <si>
    <t>Finished goods</t>
  </si>
  <si>
    <t>Inventory write-downs</t>
  </si>
  <si>
    <t>Accrued Expenses and Other Current Liabilities (Details) - USD ($)</t>
  </si>
  <si>
    <t>Bonus</t>
  </si>
  <si>
    <t>Professional fees</t>
  </si>
  <si>
    <t>Vacation</t>
  </si>
  <si>
    <t>Other</t>
  </si>
  <si>
    <t>Total</t>
  </si>
  <si>
    <t>Property, Plant and Equipment (Details) - USD ($)</t>
  </si>
  <si>
    <t>Leasehold improvements, gross</t>
  </si>
  <si>
    <t>Computer equipment, gross</t>
  </si>
  <si>
    <t>Furniture and fixtures, gross</t>
  </si>
  <si>
    <t>Property, plant and equipment, gross</t>
  </si>
  <si>
    <t>Accumulated depreciation, depletion and amortization, property, plant, and equipment</t>
  </si>
  <si>
    <t>Income Taxes (Details) - Jun. 30, 2015 - USD ($) $ in Millions</t>
  </si>
  <si>
    <t>Current income tax expense (benefit)</t>
  </si>
  <si>
    <t>Income (loss) from continuing operations before income taxes</t>
  </si>
  <si>
    <t>Commitments and Contingencies (Details) - USD ($)</t>
  </si>
  <si>
    <t>Aug. 31, 2014</t>
  </si>
  <si>
    <t>Sep. 30, 2011</t>
  </si>
  <si>
    <t>Jan. 15, 2015</t>
  </si>
  <si>
    <t>May. 31, 2012</t>
  </si>
  <si>
    <t>Loss Contingencies [Line Items]</t>
  </si>
  <si>
    <t>Collateral</t>
  </si>
  <si>
    <t>50.00%</t>
  </si>
  <si>
    <t>Loss contingency accrual</t>
  </si>
  <si>
    <t>Liabilities subject to compromise, loss contingency legal fees</t>
  </si>
  <si>
    <t>License Agreement litigation | Pending litigation</t>
  </si>
  <si>
    <t>Percentage of net profits from sales after net profit threshold</t>
  </si>
  <si>
    <t>Net profit threshold</t>
  </si>
  <si>
    <t>Equitable payment stream following first commercial sale, duration</t>
  </si>
  <si>
    <t>10 years</t>
  </si>
  <si>
    <t>Percentage of litigation costs awarded</t>
  </si>
  <si>
    <t>33.00%</t>
  </si>
  <si>
    <t>Plaintiff attorneys' fee and expenses</t>
  </si>
  <si>
    <t>Litigation costs awarded, remand proceedings</t>
  </si>
  <si>
    <t>Litigation costs awarded, pretrial and trial phases</t>
  </si>
  <si>
    <t>60.00%</t>
  </si>
  <si>
    <t>Litigation costs awarded, expert fees remand proceedings</t>
  </si>
  <si>
    <t>Final order and judgment</t>
  </si>
  <si>
    <t>Final order and judgment post-judgment interest</t>
  </si>
  <si>
    <t>License Agreement litigation | Pending litigation | Accrued liabilities</t>
  </si>
  <si>
    <t>License Agreement litigation | Pending litigation | Surety bond | Other asse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1008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5" t="n" r="C14">
        <v>53874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21</v>
      </c>
      <c s="2" t="s" r="B1">
        <v>1</v>
      </c>
    </row>
    <row spans="1:2" r="2">
      <c s="2" t="s" r="B2">
        <v>2</v>
      </c>
    </row>
    <row spans="1:2" r="3">
      <c s="3" t="s" r="A3">
        <v>122</v>
      </c>
    </row>
    <row spans="1:2" r="4">
      <c s="4" t="s" r="A4">
        <v>123</v>
      </c>
      <c s="4" t="s"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5</v>
      </c>
      <c s="2" t="s" r="B1">
        <v>1</v>
      </c>
    </row>
    <row spans="1:2" r="2">
      <c s="2" t="s" r="B2">
        <v>2</v>
      </c>
    </row>
    <row spans="1:2" r="3">
      <c s="3" t="s" r="A3">
        <v>126</v>
      </c>
    </row>
    <row spans="1:2" r="4">
      <c s="4" t="s" r="A4">
        <v>127</v>
      </c>
      <c s="4" t="s"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29</v>
      </c>
      <c s="2" t="s" r="B1">
        <v>1</v>
      </c>
    </row>
    <row spans="1:2" r="2">
      <c s="2" t="s" r="B2">
        <v>2</v>
      </c>
    </row>
    <row spans="1:2" r="3">
      <c s="3" t="s" r="A3">
        <v>130</v>
      </c>
    </row>
    <row spans="1:2" r="4">
      <c s="4" t="s" r="A4">
        <v>131</v>
      </c>
      <c s="4" t="s"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v>
      </c>
      <c s="2" t="s" r="B1">
        <v>1</v>
      </c>
    </row>
    <row spans="1:2" r="2">
      <c s="2" t="s" r="B2">
        <v>2</v>
      </c>
    </row>
    <row spans="1:2" r="3">
      <c s="3" t="s" r="A3">
        <v>136</v>
      </c>
    </row>
    <row spans="1:2" r="4">
      <c s="4" t="s" r="A4">
        <v>30</v>
      </c>
      <c s="4" t="s"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4</v>
      </c>
      <c s="2" t="s" r="B1">
        <v>1</v>
      </c>
    </row>
    <row spans="1:2" r="2">
      <c s="2" t="s" r="B2">
        <v>2</v>
      </c>
    </row>
    <row spans="1:2" r="3">
      <c s="3" t="s" r="A3">
        <v>145</v>
      </c>
    </row>
    <row spans="1:2" r="4">
      <c s="4" t="s" r="A4">
        <v>146</v>
      </c>
      <c s="4" t="s"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8</v>
      </c>
      <c s="2" t="s" r="B1">
        <v>1</v>
      </c>
    </row>
    <row spans="1:2" r="2">
      <c s="2" t="s" r="B2">
        <v>2</v>
      </c>
    </row>
    <row spans="1:2" r="3">
      <c s="3" t="s" r="A3">
        <v>149</v>
      </c>
    </row>
    <row spans="1:2" r="4">
      <c s="4" t="s" r="A4">
        <v>150</v>
      </c>
      <c s="4" t="s"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2</v>
      </c>
      <c s="2" t="s" r="B1">
        <v>1</v>
      </c>
    </row>
    <row spans="1:2" r="2">
      <c s="2" t="s" r="B2">
        <v>2</v>
      </c>
    </row>
    <row spans="1:2" r="3">
      <c s="3" t="s" r="A3">
        <v>153</v>
      </c>
    </row>
    <row spans="1:2" r="4">
      <c s="4" t="s" r="A4">
        <v>154</v>
      </c>
      <c s="4" t="s" r="B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15656150</v>
      </c>
      <c s="7" t="n" r="C3">
        <v>99713929</v>
      </c>
    </row>
    <row spans="1:3" r="4">
      <c s="4" t="s" r="A4">
        <v>28</v>
      </c>
      <c s="5" t="n" r="B4">
        <v>0</v>
      </c>
      <c s="5" t="n" r="C4">
        <v>4000000</v>
      </c>
    </row>
    <row spans="1:3" r="5">
      <c s="4" t="s" r="A5">
        <v>29</v>
      </c>
      <c s="5" t="n" r="B5">
        <v>769214</v>
      </c>
      <c s="5" t="n" r="C5">
        <v>491632</v>
      </c>
    </row>
    <row spans="1:3" r="6">
      <c s="4" t="s" r="A6">
        <v>30</v>
      </c>
      <c s="5" t="n" r="B6">
        <v>8770488</v>
      </c>
      <c s="5" t="n" r="C6">
        <v>19044477</v>
      </c>
    </row>
    <row spans="1:3" r="7">
      <c s="4" t="s" r="A7">
        <v>31</v>
      </c>
      <c s="5" t="n" r="B7">
        <v>1153130</v>
      </c>
      <c s="5" t="n" r="C7">
        <v>898705</v>
      </c>
    </row>
    <row spans="1:3" r="8">
      <c s="4" t="s" r="A8">
        <v>32</v>
      </c>
      <c s="5" t="n" r="B8">
        <v>6819749</v>
      </c>
      <c s="5" t="n" r="C8">
        <v>5655928</v>
      </c>
    </row>
    <row spans="1:3" r="9">
      <c s="4" t="s" r="A9">
        <v>33</v>
      </c>
      <c s="5" t="n" r="B9">
        <v>133168731</v>
      </c>
      <c s="5" t="n" r="C9">
        <v>129804671</v>
      </c>
    </row>
    <row spans="1:3" r="10">
      <c s="4" t="s" r="A10">
        <v>34</v>
      </c>
      <c s="5" t="n" r="B10">
        <v>446581</v>
      </c>
      <c s="5" t="n" r="C10">
        <v>831936</v>
      </c>
    </row>
    <row spans="1:3" r="11">
      <c s="4" t="s" r="A11">
        <v>35</v>
      </c>
      <c s="5" t="n" r="B11">
        <v>45959661</v>
      </c>
      <c s="5" t="n" r="C11">
        <v>32860874</v>
      </c>
    </row>
    <row spans="1:3" r="12">
      <c s="4" t="s" r="A12">
        <v>36</v>
      </c>
      <c s="5" t="n" r="B12">
        <v>898334</v>
      </c>
      <c s="5" t="n" r="C12">
        <v>898334</v>
      </c>
    </row>
    <row spans="1:3" r="13">
      <c s="4" t="s" r="A13">
        <v>37</v>
      </c>
      <c s="5" t="n" r="B13">
        <v>1989520</v>
      </c>
      <c s="5" t="n" r="C13">
        <v>1989520</v>
      </c>
    </row>
    <row spans="1:3" r="14">
      <c s="4" t="s" r="A14">
        <v>38</v>
      </c>
      <c s="5" t="n" r="B14">
        <v>182462827</v>
      </c>
      <c s="5" t="n" r="C14">
        <v>166385335</v>
      </c>
    </row>
    <row spans="1:3" r="15">
      <c s="3" t="s" r="A15">
        <v>39</v>
      </c>
    </row>
    <row spans="1:3" r="16">
      <c s="4" t="s" r="A16">
        <v>40</v>
      </c>
      <c s="5" t="n" r="B16">
        <v>4780691</v>
      </c>
      <c s="5" t="n" r="C16">
        <v>3384310</v>
      </c>
    </row>
    <row spans="1:3" r="17">
      <c s="4" t="s" r="A17">
        <v>41</v>
      </c>
      <c s="5" t="n" r="B17">
        <v>3243021</v>
      </c>
      <c s="5" t="n" r="C17">
        <v>2085995</v>
      </c>
    </row>
    <row spans="1:3" r="18">
      <c s="4" t="s" r="A18">
        <v>42</v>
      </c>
      <c s="5" t="n" r="B18">
        <v>0</v>
      </c>
      <c s="5" t="n" r="C18">
        <v>1989948</v>
      </c>
    </row>
    <row spans="1:3" r="19">
      <c s="4" t="s" r="A19">
        <v>43</v>
      </c>
      <c s="5" t="n" r="B19">
        <v>8023712</v>
      </c>
      <c s="5" t="n" r="C19">
        <v>7460253</v>
      </c>
    </row>
    <row spans="1:3" r="20">
      <c s="4" t="s" r="A20">
        <v>44</v>
      </c>
      <c s="5" t="n" r="B20">
        <v>233739966</v>
      </c>
      <c s="5" t="n" r="C20">
        <v>81799</v>
      </c>
    </row>
    <row spans="1:3" r="21">
      <c s="4" t="s" r="A21">
        <v>45</v>
      </c>
      <c s="5" t="n" r="B21">
        <v>7073916</v>
      </c>
      <c s="5" t="n" r="C21">
        <v>5900468</v>
      </c>
    </row>
    <row spans="1:3" r="22">
      <c s="4" t="s" r="A22">
        <v>46</v>
      </c>
      <c s="5" t="n" r="B22">
        <v>371561</v>
      </c>
      <c s="5" t="n" r="C22">
        <v>405325</v>
      </c>
    </row>
    <row spans="1:3" r="23">
      <c s="4" t="s" r="A23">
        <v>47</v>
      </c>
      <c s="5" t="n" r="B23">
        <v>192643138</v>
      </c>
      <c s="5" t="n" r="C23">
        <v>399039967</v>
      </c>
    </row>
    <row spans="1:3" r="24">
      <c s="4" t="s" r="A24">
        <v>48</v>
      </c>
      <c s="5" t="n" r="B24">
        <v>441852293</v>
      </c>
      <c s="5" t="n" r="C24">
        <v>412887812</v>
      </c>
    </row>
    <row spans="1:3" r="25">
      <c s="3" t="s" r="A25">
        <v>49</v>
      </c>
    </row>
    <row spans="1:3" r="26">
      <c s="4" t="s" r="A26">
        <v>50</v>
      </c>
      <c s="5" t="n" r="B26">
        <v>5384</v>
      </c>
      <c s="5" t="n" r="C26">
        <v>5351</v>
      </c>
    </row>
    <row spans="1:3" r="27">
      <c s="4" t="s" r="A27">
        <v>51</v>
      </c>
      <c s="5" t="n" r="B27">
        <v>176322914</v>
      </c>
      <c s="5" t="n" r="C27">
        <v>175483180</v>
      </c>
    </row>
    <row spans="1:3" r="28">
      <c s="4" t="s" r="A28">
        <v>52</v>
      </c>
      <c s="5" t="n" r="B28">
        <v>-435717764</v>
      </c>
      <c s="5" t="n" r="C28">
        <v>-421991008</v>
      </c>
    </row>
    <row spans="1:3" r="29">
      <c s="4" t="s" r="A29">
        <v>53</v>
      </c>
      <c s="5" t="n" r="B29">
        <v>-259389466</v>
      </c>
      <c s="5" t="n" r="C29">
        <v>-246502477</v>
      </c>
    </row>
    <row spans="1:3" r="30">
      <c s="4" t="s" r="A30">
        <v>54</v>
      </c>
      <c s="7" t="n" r="B30">
        <v>182462827</v>
      </c>
      <c s="7" t="n" r="C30">
        <v>1663853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156</v>
      </c>
      <c s="2" t="s" r="B1">
        <v>1</v>
      </c>
    </row>
    <row spans="1:2" r="2">
      <c s="2" t="s" r="B2">
        <v>2</v>
      </c>
    </row>
    <row spans="1:2" r="3">
      <c s="3" t="s" r="A3">
        <v>116</v>
      </c>
    </row>
    <row spans="1:2" r="4">
      <c s="4" t="s" r="A4">
        <v>157</v>
      </c>
      <c s="4" t="s" r="B4">
        <v>158</v>
      </c>
    </row>
    <row spans="1:2" r="5">
      <c s="4" t="s" r="A5">
        <v>159</v>
      </c>
      <c s="4" t="s" r="B5">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v>
      </c>
    </row>
    <row spans="1:2" r="3">
      <c s="3" t="s" r="A3">
        <v>126</v>
      </c>
    </row>
    <row spans="1:2" r="4">
      <c s="4" t="s" r="A4">
        <v>162</v>
      </c>
      <c s="4" t="s"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4</v>
      </c>
      <c s="2" t="s" r="B1">
        <v>1</v>
      </c>
    </row>
    <row spans="1:2" r="2">
      <c s="2" t="s" r="B2">
        <v>2</v>
      </c>
    </row>
    <row spans="1:2" r="3">
      <c s="3" t="s" r="A3">
        <v>165</v>
      </c>
    </row>
    <row spans="1:2" r="4">
      <c s="4" t="s" r="A4">
        <v>30</v>
      </c>
      <c s="4" t="s" r="B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67</v>
      </c>
      <c s="2" t="s" r="B1">
        <v>1</v>
      </c>
    </row>
    <row spans="1:2" r="2">
      <c s="2" t="s" r="B2">
        <v>2</v>
      </c>
    </row>
    <row spans="1:2" r="3">
      <c s="3" t="s" r="A3">
        <v>139</v>
      </c>
    </row>
    <row spans="1:2" r="4">
      <c s="4" t="s" r="A4">
        <v>138</v>
      </c>
      <c s="4" t="s" r="B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9</v>
      </c>
      <c s="2" t="s" r="B1">
        <v>1</v>
      </c>
    </row>
    <row spans="1:2" r="2">
      <c s="2" t="s" r="B2">
        <v>2</v>
      </c>
    </row>
    <row spans="1:2" r="3">
      <c s="3" t="s" r="A3">
        <v>142</v>
      </c>
    </row>
    <row spans="1:2" r="4">
      <c s="4" t="s" r="A4">
        <v>170</v>
      </c>
      <c s="4" t="s" r="B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172</v>
      </c>
      <c s="2" t="s" r="B1">
        <v>173</v>
      </c>
    </row>
    <row spans="1:2" r="2">
      <c s="3" t="s" r="A2">
        <v>108</v>
      </c>
    </row>
    <row spans="1:2" r="3">
      <c s="4" t="s" r="A3">
        <v>174</v>
      </c>
      <c s="7" t="n" r="B3">
        <v>1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 customWidth="1" max="7" min="7" width="21"/>
  </cols>
  <sheetData>
    <row spans="1:7" r="1">
      <c s="1" t="s" r="A1">
        <v>175</v>
      </c>
      <c s="2" t="s" r="B1">
        <v>176</v>
      </c>
    </row>
    <row spans="1:7" r="2">
      <c s="2" t="s" r="B2">
        <v>177</v>
      </c>
      <c s="2" t="s" r="C2">
        <v>178</v>
      </c>
      <c s="2" t="s" r="D2">
        <v>179</v>
      </c>
      <c s="2" t="s" r="E2">
        <v>180</v>
      </c>
      <c s="2" t="s" r="F2">
        <v>181</v>
      </c>
      <c s="2" t="s" r="G2">
        <v>182</v>
      </c>
    </row>
    <row spans="1:7" r="3">
      <c s="3" t="s" r="A3">
        <v>183</v>
      </c>
    </row>
    <row spans="1:7" r="4">
      <c s="4" t="s" r="A4">
        <v>184</v>
      </c>
      <c s="7" t="n" r="F4">
        <v>1800000</v>
      </c>
    </row>
    <row spans="1:7" r="5">
      <c s="4" t="s" r="A5">
        <v>185</v>
      </c>
      <c s="7" t="n" r="C5">
        <v>2700000</v>
      </c>
    </row>
    <row spans="1:7" r="6">
      <c s="4" t="s" r="A6">
        <v>186</v>
      </c>
      <c s="7" t="n" r="C6">
        <v>35000</v>
      </c>
    </row>
    <row spans="1:7" r="7">
      <c s="4" t="s" r="A7">
        <v>187</v>
      </c>
      <c s="7" t="n" r="G7">
        <v>971451</v>
      </c>
    </row>
    <row spans="1:7" r="8">
      <c s="4" t="s" r="A8">
        <v>188</v>
      </c>
      <c s="7" t="n" r="E8">
        <v>109339609</v>
      </c>
    </row>
    <row spans="1:7" r="9">
      <c s="4" t="s" r="A9">
        <v>189</v>
      </c>
    </row>
    <row spans="1:7" r="10">
      <c s="3" t="s" r="A10">
        <v>190</v>
      </c>
    </row>
    <row spans="1:7" r="11">
      <c s="4" t="s" r="A11">
        <v>191</v>
      </c>
      <c s="5" t="n" r="B11">
        <v>143</v>
      </c>
    </row>
    <row spans="1:7" r="12">
      <c s="4" t="s" r="A12">
        <v>192</v>
      </c>
      <c s="7" t="n" r="D12">
        <v>199265756</v>
      </c>
    </row>
    <row spans="1:7" r="13">
      <c s="4" t="s" r="A13">
        <v>193</v>
      </c>
      <c s="7" t="n" r="D13">
        <v>1946490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t="s" r="A1">
        <v>194</v>
      </c>
      <c s="2" t="s" r="B1">
        <v>2</v>
      </c>
      <c s="2" t="s" r="C1">
        <v>195</v>
      </c>
      <c s="2" t="s" r="D1">
        <v>25</v>
      </c>
    </row>
    <row spans="1:4" r="2">
      <c s="3" t="s" r="A2">
        <v>116</v>
      </c>
    </row>
    <row spans="1:4" r="3">
      <c s="4" t="s" r="A3">
        <v>44</v>
      </c>
      <c s="7" t="n" r="B3">
        <v>0</v>
      </c>
      <c s="7" t="n" r="D3">
        <v>203696194</v>
      </c>
    </row>
    <row spans="1:4" r="4">
      <c s="4" t="s" r="A4">
        <v>196</v>
      </c>
      <c s="5" t="n" r="B4">
        <v>826172</v>
      </c>
      <c s="5" t="n" r="D4">
        <v>3502607</v>
      </c>
    </row>
    <row spans="1:4" r="5">
      <c s="4" t="s" r="A5">
        <v>197</v>
      </c>
      <c s="5" t="n" r="B5">
        <v>187820361</v>
      </c>
      <c s="5" t="n" r="D5">
        <v>187820361</v>
      </c>
    </row>
    <row spans="1:4" r="6">
      <c s="4" t="s" r="A6">
        <v>198</v>
      </c>
      <c s="5" t="n" r="B6">
        <v>3226055</v>
      </c>
      <c s="5" t="n" r="D6">
        <v>3226055</v>
      </c>
    </row>
    <row spans="1:4" r="7">
      <c s="4" t="s" r="A7">
        <v>198</v>
      </c>
      <c s="5" t="n" r="B7">
        <v>770550</v>
      </c>
      <c s="5" t="n" r="D7">
        <v>794750</v>
      </c>
    </row>
    <row spans="1:4" r="8">
      <c s="4" t="s" r="A8">
        <v>199</v>
      </c>
      <c s="5" t="n" r="B8">
        <v>192643138</v>
      </c>
      <c s="7" t="n" r="D8">
        <v>399039967</v>
      </c>
    </row>
    <row spans="1:4" r="9">
      <c s="4" t="s" r="A9">
        <v>185</v>
      </c>
      <c s="7" t="n" r="C9">
        <v>2700000</v>
      </c>
    </row>
    <row spans="1:4" r="10">
      <c s="4" t="s" r="A10">
        <v>200</v>
      </c>
      <c s="5" t="n" r="B10">
        <v>2700000</v>
      </c>
    </row>
    <row spans="1:4" r="11">
      <c s="4" t="s" r="A11">
        <v>201</v>
      </c>
      <c s="7" t="n" r="B11">
        <v>13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202</v>
      </c>
      <c s="2" t="s" r="B1">
        <v>62</v>
      </c>
      <c s="2" t="s" r="D1">
        <v>1</v>
      </c>
    </row>
    <row spans="1:5" r="2">
      <c s="2" t="s" r="B2">
        <v>2</v>
      </c>
      <c s="2" t="s" r="C2">
        <v>63</v>
      </c>
      <c s="2" t="s" r="D2">
        <v>2</v>
      </c>
      <c s="2" t="s" r="E2">
        <v>63</v>
      </c>
    </row>
    <row spans="1:5" r="3">
      <c s="3" t="s" r="A3">
        <v>203</v>
      </c>
    </row>
    <row spans="1:5" r="4">
      <c s="4" t="s" r="A4">
        <v>204</v>
      </c>
      <c s="7" t="n" r="B4">
        <v>1628603</v>
      </c>
      <c s="7" t="n" r="D4">
        <v>2830395</v>
      </c>
    </row>
    <row spans="1:5" r="5">
      <c s="4" t="s" r="A5">
        <v>205</v>
      </c>
      <c s="5" t="n" r="B5">
        <v>505243</v>
      </c>
      <c s="5" t="n" r="D5">
        <v>1069739</v>
      </c>
    </row>
    <row spans="1:5" r="6">
      <c s="4" t="s" r="A6">
        <v>206</v>
      </c>
      <c s="5" t="n" r="B6">
        <v>13000</v>
      </c>
      <c s="5" t="n" r="D6">
        <v>26000</v>
      </c>
    </row>
    <row spans="1:5" r="7">
      <c s="4" t="s" r="A7">
        <v>207</v>
      </c>
      <c s="5" t="n" r="B7">
        <v>3135</v>
      </c>
      <c s="5" t="n" r="D7">
        <v>5672</v>
      </c>
    </row>
    <row spans="1:5" r="8">
      <c s="4" t="s" r="A8">
        <v>208</v>
      </c>
      <c s="5" t="n" r="B8">
        <v>2149981</v>
      </c>
      <c s="7" t="n" r="C8">
        <v>0</v>
      </c>
      <c s="5" t="n" r="D8">
        <v>3931806</v>
      </c>
      <c s="7" t="n" r="E8">
        <v>0</v>
      </c>
    </row>
    <row spans="1:5" r="9">
      <c s="4" t="s" r="A9">
        <v>209</v>
      </c>
      <c s="7" t="n" r="B9">
        <v>1700000</v>
      </c>
      <c s="7" t="n" r="D9">
        <v>29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 customWidth="1" max="7" min="7" width="40"/>
    <col customWidth="1" max="8" min="8" width="21"/>
    <col customWidth="1" max="9" min="9" width="21"/>
  </cols>
  <sheetData>
    <row spans="1:9" r="1">
      <c s="1" t="s" r="A1">
        <v>210</v>
      </c>
      <c s="2" t="s" r="B1">
        <v>211</v>
      </c>
      <c s="2" t="s" r="C1">
        <v>212</v>
      </c>
      <c s="2" t="s" r="D1">
        <v>213</v>
      </c>
      <c s="2" t="s" r="E1">
        <v>214</v>
      </c>
      <c s="2" t="s" r="F1">
        <v>215</v>
      </c>
      <c s="2" t="s" r="G1">
        <v>216</v>
      </c>
      <c s="2" t="s" r="H1">
        <v>217</v>
      </c>
      <c s="2" t="s" r="I1">
        <v>218</v>
      </c>
    </row>
    <row spans="1:9" r="2">
      <c s="3" t="s" r="A2">
        <v>219</v>
      </c>
    </row>
    <row spans="1:9" r="3">
      <c s="4" t="s" r="A3">
        <v>220</v>
      </c>
      <c s="5" t="n" r="G3">
        <v>224130</v>
      </c>
    </row>
    <row spans="1:9" r="4">
      <c s="4" t="s" r="A4">
        <v>35</v>
      </c>
      <c s="7" t="n" r="D4">
        <v>45959661</v>
      </c>
      <c s="7" t="n" r="G4">
        <v>45959661</v>
      </c>
      <c s="7" t="n" r="I4">
        <v>32860874</v>
      </c>
    </row>
    <row spans="1:9" r="5">
      <c s="4" t="s" r="A5">
        <v>221</v>
      </c>
      <c s="5" t="n" r="D5">
        <v>900000</v>
      </c>
      <c s="7" t="n" r="G5">
        <v>1500000</v>
      </c>
    </row>
    <row spans="1:9" r="6">
      <c s="4" t="s" r="A6">
        <v>222</v>
      </c>
      <c s="5" t="n" r="G6">
        <v>1</v>
      </c>
    </row>
    <row spans="1:9" r="7">
      <c s="4" t="s" r="A7">
        <v>223</v>
      </c>
      <c s="5" t="n" r="G7">
        <v>1</v>
      </c>
    </row>
    <row spans="1:9" r="8">
      <c s="4" t="s" r="A8">
        <v>224</v>
      </c>
      <c s="5" t="n" r="D8">
        <v>8100000</v>
      </c>
      <c s="7" t="n" r="G8">
        <v>8100000</v>
      </c>
    </row>
    <row spans="1:9" r="9">
      <c s="4" t="s" r="A9">
        <v>225</v>
      </c>
      <c s="7" t="n" r="G9">
        <v>5000000</v>
      </c>
    </row>
    <row spans="1:9" r="10">
      <c s="4" t="s" r="A10">
        <v>226</v>
      </c>
      <c s="4" t="s" r="G10">
        <v>227</v>
      </c>
    </row>
    <row spans="1:9" r="11">
      <c s="4" t="s" r="A11">
        <v>228</v>
      </c>
    </row>
    <row spans="1:9" r="12">
      <c s="3" t="s" r="A12">
        <v>219</v>
      </c>
    </row>
    <row spans="1:9" r="13">
      <c s="4" t="s" r="A13">
        <v>229</v>
      </c>
      <c s="5" t="n" r="C13">
        <v>2000000</v>
      </c>
    </row>
    <row spans="1:9" r="14">
      <c s="4" t="s" r="A14">
        <v>230</v>
      </c>
      <c s="7" t="n" r="C14">
        <v>463000000</v>
      </c>
    </row>
    <row spans="1:9" r="15">
      <c s="4" t="s" r="A15">
        <v>231</v>
      </c>
      <c s="5" t="n" r="C15">
        <v>409800000</v>
      </c>
    </row>
    <row spans="1:9" r="16">
      <c s="4" t="s" r="A16">
        <v>232</v>
      </c>
      <c s="7" t="n" r="C16">
        <v>54000000</v>
      </c>
    </row>
    <row spans="1:9" r="17">
      <c s="4" t="s" r="A17">
        <v>233</v>
      </c>
      <c s="7" t="n" r="B17">
        <v>50000000</v>
      </c>
    </row>
    <row spans="1:9" r="18">
      <c s="4" t="s" r="A18">
        <v>234</v>
      </c>
      <c s="5" t="n" r="B18">
        <v>1700000</v>
      </c>
    </row>
    <row spans="1:9" r="19">
      <c s="4" t="s" r="A19">
        <v>235</v>
      </c>
      <c s="5" t="n" r="B19">
        <v>300000</v>
      </c>
    </row>
    <row spans="1:9" r="20">
      <c s="4" t="s" r="A20">
        <v>236</v>
      </c>
      <c s="5" t="n" r="D20">
        <v>228000000</v>
      </c>
      <c s="7" t="n" r="G20">
        <v>228000000</v>
      </c>
    </row>
    <row spans="1:9" r="21">
      <c s="4" t="s" r="A21">
        <v>237</v>
      </c>
      <c s="7" t="n" r="F21">
        <v>41000000</v>
      </c>
    </row>
    <row spans="1:9" r="22">
      <c s="4" t="s" r="A22">
        <v>238</v>
      </c>
      <c s="7" t="n" r="E22">
        <v>12300000</v>
      </c>
      <c s="7" t="n" r="H22">
        <v>8200000</v>
      </c>
    </row>
    <row spans="1:9" r="23">
      <c s="4" t="s" r="A23">
        <v>239</v>
      </c>
      <c s="7" t="n" r="G23">
        <v>166500000</v>
      </c>
    </row>
    <row spans="1:9" r="24">
      <c s="4" t="s" r="A24">
        <v>240</v>
      </c>
      <c s="5" t="n" r="G24">
        <v>1500000</v>
      </c>
    </row>
    <row spans="1:9" r="25">
      <c s="4" t="s" r="A25">
        <v>241</v>
      </c>
      <c s="5" t="n" r="G25">
        <v>1300000</v>
      </c>
    </row>
    <row spans="1:9" r="26">
      <c s="4" t="s" r="A26">
        <v>220</v>
      </c>
      <c s="5" t="n" r="G26">
        <v>224130</v>
      </c>
    </row>
    <row spans="1:9" r="27">
      <c s="4" t="s" r="A27">
        <v>35</v>
      </c>
      <c s="7" t="n" r="D27">
        <v>46000000</v>
      </c>
      <c s="7" t="n" r="G27">
        <v>46000000</v>
      </c>
      <c s="7" t="n" r="I27">
        <v>32900000</v>
      </c>
    </row>
    <row spans="1:9" r="28">
      <c s="4" t="s" r="A28">
        <v>44</v>
      </c>
      <c s="5" t="n" r="G28">
        <v>233739966</v>
      </c>
    </row>
    <row spans="1:9" r="29">
      <c s="4" t="s" r="A29">
        <v>242</v>
      </c>
    </row>
    <row spans="1:9" r="30">
      <c s="3" t="s" r="A30">
        <v>219</v>
      </c>
    </row>
    <row spans="1:9" r="31">
      <c s="4" t="s" r="A31">
        <v>243</v>
      </c>
      <c s="4" t="s" r="G31">
        <v>244</v>
      </c>
    </row>
    <row spans="1:9" r="32">
      <c s="4" t="s" r="A32">
        <v>245</v>
      </c>
    </row>
    <row spans="1:9" r="33">
      <c s="3" t="s" r="A33">
        <v>219</v>
      </c>
    </row>
    <row spans="1:9" r="34">
      <c s="4" t="s" r="A34">
        <v>243</v>
      </c>
      <c s="4" t="s" r="G34">
        <v>2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55</v>
      </c>
      <c s="2" t="s" r="B1">
        <v>2</v>
      </c>
      <c s="2" t="s" r="C1">
        <v>25</v>
      </c>
    </row>
    <row spans="1:3" r="2">
      <c s="3" t="s" r="A2">
        <v>56</v>
      </c>
    </row>
    <row spans="1:3" r="3">
      <c s="4" t="s" r="A3">
        <v>57</v>
      </c>
      <c s="8" t="n" r="B3">
        <v>0.0001</v>
      </c>
      <c s="8" t="n" r="C3">
        <v>0.0001</v>
      </c>
    </row>
    <row spans="1:3" r="4">
      <c s="4" t="s" r="A4">
        <v>58</v>
      </c>
      <c s="5" t="n" r="B4">
        <v>100000000</v>
      </c>
      <c s="5" t="n" r="C4">
        <v>100000000</v>
      </c>
    </row>
    <row spans="1:3" r="5">
      <c s="4" t="s" r="A5">
        <v>59</v>
      </c>
      <c s="5" t="n" r="B5">
        <v>53843044</v>
      </c>
      <c s="5" t="n" r="C5">
        <v>53504296</v>
      </c>
    </row>
    <row spans="1:3" r="6">
      <c s="4" t="s" r="A6">
        <v>60</v>
      </c>
      <c s="5" t="n" r="B6">
        <v>53843044</v>
      </c>
      <c s="5" t="n" r="C6">
        <v>53504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247</v>
      </c>
      <c s="2" t="s" r="B1">
        <v>248</v>
      </c>
      <c s="2" t="s" r="C1">
        <v>249</v>
      </c>
      <c s="2" t="s" r="D1">
        <v>2</v>
      </c>
      <c s="2" t="s" r="E1">
        <v>250</v>
      </c>
      <c s="2" t="s" r="F1">
        <v>63</v>
      </c>
      <c s="2" t="s" r="G1">
        <v>251</v>
      </c>
      <c s="2" t="s" r="H1">
        <v>2</v>
      </c>
      <c s="2" t="s" r="I1">
        <v>63</v>
      </c>
      <c s="2" t="s" r="J1">
        <v>25</v>
      </c>
      <c s="2" t="s" r="K1">
        <v>252</v>
      </c>
    </row>
    <row spans="1:11" r="2">
      <c s="3" t="s" r="A2">
        <v>253</v>
      </c>
    </row>
    <row spans="1:11" r="3">
      <c s="4" t="s" r="A3">
        <v>254</v>
      </c>
      <c s="7" t="n" r="D3">
        <v>0</v>
      </c>
      <c s="7" t="n" r="E3">
        <v>-184027</v>
      </c>
      <c s="7" t="n" r="F3">
        <v>-145788</v>
      </c>
      <c s="7" t="n" r="G3">
        <v>-129398</v>
      </c>
      <c s="7" t="n" r="H3">
        <v>0</v>
      </c>
      <c s="7" t="n" r="I3">
        <v>-301893</v>
      </c>
    </row>
    <row spans="1:11" r="4">
      <c s="4" t="s" r="A4">
        <v>59</v>
      </c>
      <c s="5" t="n" r="D4">
        <v>53843044</v>
      </c>
      <c s="5" t="n" r="H4">
        <v>53843044</v>
      </c>
      <c s="5" t="n" r="J4">
        <v>53504296</v>
      </c>
    </row>
    <row spans="1:11" r="5">
      <c s="4" t="s" r="A5">
        <v>255</v>
      </c>
      <c s="7" t="n" r="D5">
        <v>11365</v>
      </c>
      <c s="7" t="n" r="F5">
        <v>34091</v>
      </c>
    </row>
    <row spans="1:11" r="6">
      <c s="4" t="s" r="A6">
        <v>256</v>
      </c>
    </row>
    <row spans="1:11" r="7">
      <c s="3" t="s" r="A7">
        <v>253</v>
      </c>
    </row>
    <row spans="1:11" r="8">
      <c s="4" t="s" r="A8">
        <v>257</v>
      </c>
      <c s="7" t="n" r="K8">
        <v>8000000</v>
      </c>
    </row>
    <row spans="1:11" r="9">
      <c s="4" t="s" r="A9">
        <v>258</v>
      </c>
      <c s="4" t="s" r="K9">
        <v>259</v>
      </c>
    </row>
    <row spans="1:11" r="10">
      <c s="4" t="s" r="A10">
        <v>260</v>
      </c>
      <c s="5" t="n" r="B10">
        <v>250000</v>
      </c>
      <c s="5" t="n" r="C10">
        <v>718954</v>
      </c>
    </row>
    <row spans="1:11" r="11">
      <c s="4" t="s" r="A11">
        <v>261</v>
      </c>
      <c s="7" t="n" r="C11">
        <v>5500000</v>
      </c>
    </row>
    <row spans="1:11" r="12">
      <c s="4" t="s" r="A12">
        <v>262</v>
      </c>
      <c s="9" t="n" r="B12">
        <v>3.29</v>
      </c>
      <c s="10" t="n" r="C12">
        <v>3.519</v>
      </c>
    </row>
    <row spans="1:11" r="13">
      <c s="4" t="s" r="A13">
        <v>59</v>
      </c>
      <c s="5" t="n" r="C13">
        <v>1797386</v>
      </c>
    </row>
    <row spans="1:11" r="14">
      <c s="4" t="s" r="A14">
        <v>263</v>
      </c>
      <c s="4" t="s" r="B14">
        <v>264</v>
      </c>
    </row>
    <row spans="1:11" r="15">
      <c s="4" t="s" r="A15">
        <v>265</v>
      </c>
      <c s="4" t="s" r="B15">
        <v>266</v>
      </c>
      <c s="4" t="s" r="C15">
        <v>267</v>
      </c>
    </row>
    <row spans="1:11" r="16">
      <c s="4" t="s" r="A16">
        <v>268</v>
      </c>
    </row>
    <row spans="1:11" r="17">
      <c s="3" t="s" r="A17">
        <v>253</v>
      </c>
    </row>
    <row spans="1:11" r="18">
      <c s="4" t="s" r="A18">
        <v>260</v>
      </c>
      <c s="5" t="n" r="K18">
        <v>238000</v>
      </c>
    </row>
    <row spans="1:11" r="19">
      <c s="4" t="s" r="A19">
        <v>262</v>
      </c>
      <c s="9" t="n" r="K19">
        <v>3.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9</v>
      </c>
      <c s="2" t="s" r="B1">
        <v>62</v>
      </c>
      <c s="2" t="s" r="D1">
        <v>1</v>
      </c>
    </row>
    <row spans="1:5" r="2">
      <c s="2" t="s" r="B2">
        <v>2</v>
      </c>
      <c s="2" t="s" r="C2">
        <v>63</v>
      </c>
      <c s="2" t="s" r="D2">
        <v>2</v>
      </c>
      <c s="2" t="s" r="E2">
        <v>63</v>
      </c>
    </row>
    <row spans="1:5" r="3">
      <c s="4" t="s" r="A3">
        <v>270</v>
      </c>
    </row>
    <row spans="1:5" r="4">
      <c s="3" t="s" r="A4">
        <v>271</v>
      </c>
    </row>
    <row spans="1:5" r="5">
      <c s="4" t="s" r="A5">
        <v>272</v>
      </c>
      <c s="5" t="n" r="B5">
        <v>2094125</v>
      </c>
      <c s="5" t="n" r="C5">
        <v>2176264</v>
      </c>
      <c s="5" t="n" r="D5">
        <v>2102798</v>
      </c>
      <c s="5" t="n" r="E5">
        <v>2206969</v>
      </c>
    </row>
    <row spans="1:5" r="6">
      <c s="4" t="s" r="A6">
        <v>273</v>
      </c>
    </row>
    <row spans="1:5" r="7">
      <c s="3" t="s" r="A7">
        <v>271</v>
      </c>
    </row>
    <row spans="1:5" r="8">
      <c s="4" t="s" r="A8">
        <v>272</v>
      </c>
      <c s="5" t="n" r="B8">
        <v>370094</v>
      </c>
      <c s="5" t="n" r="C8">
        <v>394352</v>
      </c>
      <c s="5" t="n" r="D8">
        <v>371018</v>
      </c>
      <c s="5" t="n" r="E8">
        <v>398462</v>
      </c>
    </row>
    <row spans="1:5" r="9">
      <c s="4" t="s" r="A9">
        <v>274</v>
      </c>
    </row>
    <row spans="1:5" r="10">
      <c s="3" t="s" r="A10">
        <v>271</v>
      </c>
    </row>
    <row spans="1:5" r="11">
      <c s="4" t="s" r="A11">
        <v>272</v>
      </c>
      <c s="5" t="n" r="B11">
        <v>1061347</v>
      </c>
      <c s="5" t="n" r="C11">
        <v>1209565</v>
      </c>
      <c s="5" t="n" r="D11">
        <v>1130673</v>
      </c>
      <c s="5" t="n" r="E11">
        <v>1252141</v>
      </c>
    </row>
    <row spans="1:5" r="12">
      <c s="4" t="s" r="A12">
        <v>275</v>
      </c>
    </row>
    <row spans="1:5" r="13">
      <c s="3" t="s" r="A13">
        <v>271</v>
      </c>
    </row>
    <row spans="1:5" r="14">
      <c s="4" t="s" r="A14">
        <v>272</v>
      </c>
      <c s="5" t="n" r="B14">
        <v>82418</v>
      </c>
      <c s="5" t="n" r="C14">
        <v>1186336</v>
      </c>
      <c s="5" t="n" r="D14">
        <v>165746</v>
      </c>
      <c s="5" t="n" r="E14">
        <v>12011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76</v>
      </c>
      <c s="2" t="s" r="B1">
        <v>218</v>
      </c>
    </row>
    <row spans="1:2" r="2">
      <c s="4" t="s" r="A2">
        <v>277</v>
      </c>
    </row>
    <row spans="1:2" r="3">
      <c s="3" t="s" r="A3">
        <v>278</v>
      </c>
    </row>
    <row spans="1:2" r="4">
      <c s="4" t="s" r="A4">
        <v>279</v>
      </c>
      <c s="7" t="n" r="B4">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t="s" r="A1">
        <v>280</v>
      </c>
      <c s="2" t="s" r="B1">
        <v>62</v>
      </c>
      <c s="2" t="s" r="D1">
        <v>1</v>
      </c>
    </row>
    <row spans="1:5" r="2">
      <c s="2" t="s" r="B2">
        <v>2</v>
      </c>
      <c s="2" t="s" r="C2">
        <v>63</v>
      </c>
      <c s="2" t="s" r="D2">
        <v>2</v>
      </c>
      <c s="2" t="s" r="E2">
        <v>63</v>
      </c>
    </row>
    <row spans="1:5" r="3">
      <c s="4" t="s" r="A3">
        <v>256</v>
      </c>
    </row>
    <row spans="1:5" r="4">
      <c s="3" t="s" r="A4">
        <v>281</v>
      </c>
    </row>
    <row spans="1:5" r="5">
      <c s="4" t="s" r="A5">
        <v>282</v>
      </c>
      <c s="4" t="s" r="D5">
        <v>283</v>
      </c>
    </row>
    <row spans="1:5" r="6">
      <c s="4" t="s" r="A6">
        <v>284</v>
      </c>
      <c s="7" t="n" r="D6">
        <v>60000</v>
      </c>
    </row>
    <row spans="1:5" r="7">
      <c s="4" t="s" r="A7">
        <v>285</v>
      </c>
      <c s="4" t="s" r="D7">
        <v>286</v>
      </c>
    </row>
    <row spans="1:5" r="8">
      <c s="4" t="s" r="A8">
        <v>287</v>
      </c>
      <c s="7" t="n" r="D8">
        <v>63000</v>
      </c>
    </row>
    <row spans="1:5" r="9">
      <c s="4" t="s" r="A9">
        <v>288</v>
      </c>
      <c s="4" t="s" r="D9">
        <v>266</v>
      </c>
    </row>
    <row spans="1:5" r="10">
      <c s="4" t="s" r="A10">
        <v>289</v>
      </c>
      <c s="7" t="n" r="D10">
        <v>25750</v>
      </c>
    </row>
    <row spans="1:5" r="11">
      <c s="4" t="s" r="A11">
        <v>290</v>
      </c>
    </row>
    <row spans="1:5" r="12">
      <c s="3" t="s" r="A12">
        <v>281</v>
      </c>
    </row>
    <row spans="1:5" r="13">
      <c s="4" t="s" r="A13">
        <v>291</v>
      </c>
      <c s="7" t="n" r="B13">
        <v>200000</v>
      </c>
      <c s="7" t="n" r="C13">
        <v>100000</v>
      </c>
      <c s="5" t="n" r="D13">
        <v>400000</v>
      </c>
      <c s="7" t="n" r="E13">
        <v>400000</v>
      </c>
    </row>
    <row spans="1:5" r="14">
      <c s="4" t="s" r="A14">
        <v>292</v>
      </c>
      <c s="7" t="n" r="B14">
        <v>169000</v>
      </c>
      <c s="7" t="n" r="D14">
        <v>169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7"/>
    <col customWidth="1" max="5" min="5" width="21"/>
    <col customWidth="1" max="6" min="6" width="21"/>
  </cols>
  <sheetData>
    <row spans="1:6" r="1">
      <c s="1" t="s" r="A1">
        <v>293</v>
      </c>
      <c s="2" t="s" r="B1">
        <v>62</v>
      </c>
      <c s="2" t="s" r="D1">
        <v>1</v>
      </c>
    </row>
    <row spans="1:6" r="2">
      <c s="2" t="s" r="B2">
        <v>213</v>
      </c>
      <c s="2" t="s" r="C2">
        <v>182</v>
      </c>
      <c s="2" t="s" r="D2">
        <v>294</v>
      </c>
      <c s="2" t="s" r="E2">
        <v>182</v>
      </c>
      <c s="2" t="s" r="F2">
        <v>218</v>
      </c>
    </row>
    <row spans="1:6" r="3">
      <c s="3" t="s" r="A3">
        <v>295</v>
      </c>
    </row>
    <row spans="1:6" r="4">
      <c s="4" t="s" r="A4">
        <v>220</v>
      </c>
      <c s="5" t="n" r="D4">
        <v>224130</v>
      </c>
    </row>
    <row spans="1:6" r="5">
      <c s="4" t="s" r="A5">
        <v>296</v>
      </c>
      <c s="7" t="n" r="B5">
        <v>1100017</v>
      </c>
      <c s="7" t="n" r="D5">
        <v>1100017</v>
      </c>
      <c s="7" t="n" r="F5">
        <v>16688682</v>
      </c>
    </row>
    <row spans="1:6" r="6">
      <c s="4" t="s" r="A6">
        <v>297</v>
      </c>
      <c s="5" t="n" r="B6">
        <v>7670471</v>
      </c>
      <c s="5" t="n" r="D6">
        <v>7670471</v>
      </c>
      <c s="5" t="n" r="F6">
        <v>2355795</v>
      </c>
    </row>
    <row spans="1:6" r="7">
      <c s="4" t="s" r="A7">
        <v>30</v>
      </c>
      <c s="5" t="n" r="B7">
        <v>8770488</v>
      </c>
      <c s="5" t="n" r="D7">
        <v>8770488</v>
      </c>
      <c s="7" t="n" r="F7">
        <v>19044477</v>
      </c>
    </row>
    <row spans="1:6" r="8">
      <c s="4" t="s" r="A8">
        <v>298</v>
      </c>
      <c s="7" t="n" r="B8">
        <v>33000</v>
      </c>
      <c s="7" t="n" r="C8">
        <v>400000</v>
      </c>
      <c s="7" t="n" r="D8">
        <v>60000</v>
      </c>
      <c s="7" t="n" r="E8">
        <v>900000</v>
      </c>
    </row>
    <row spans="1:6" r="9">
      <c s="4" t="s" r="A9">
        <v>228</v>
      </c>
    </row>
    <row spans="1:6" r="10">
      <c s="3" t="s" r="A10">
        <v>295</v>
      </c>
    </row>
    <row spans="1:6" r="11">
      <c s="4" t="s" r="A11">
        <v>220</v>
      </c>
      <c s="5" t="n" r="D11">
        <v>2241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299</v>
      </c>
      <c s="2" t="s" r="B1">
        <v>2</v>
      </c>
      <c s="2" t="s" r="C1">
        <v>25</v>
      </c>
    </row>
    <row spans="1:3" r="2">
      <c s="3" t="s" r="A2">
        <v>139</v>
      </c>
    </row>
    <row spans="1:3" r="3">
      <c s="4" t="s" r="A3">
        <v>300</v>
      </c>
      <c s="7" t="n" r="B3">
        <v>572500</v>
      </c>
      <c s="7" t="n" r="C3">
        <v>17500</v>
      </c>
    </row>
    <row spans="1:3" r="4">
      <c s="4" t="s" r="A4">
        <v>301</v>
      </c>
      <c s="5" t="n" r="B4">
        <v>671646</v>
      </c>
      <c s="5" t="n" r="C4">
        <v>534775</v>
      </c>
    </row>
    <row spans="1:3" r="5">
      <c s="4" t="s" r="A5">
        <v>302</v>
      </c>
      <c s="5" t="n" r="B5">
        <v>289055</v>
      </c>
      <c s="5" t="n" r="C5">
        <v>271000</v>
      </c>
    </row>
    <row spans="1:3" r="6">
      <c s="4" t="s" r="A6">
        <v>303</v>
      </c>
      <c s="5" t="n" r="B6">
        <v>1709820</v>
      </c>
      <c s="5" t="n" r="C6">
        <v>1262720</v>
      </c>
    </row>
    <row spans="1:3" r="7">
      <c s="4" t="s" r="A7">
        <v>304</v>
      </c>
      <c s="7" t="n" r="B7">
        <v>3243021</v>
      </c>
      <c s="7" t="n" r="C7">
        <v>20859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05</v>
      </c>
      <c s="2" t="s" r="B1">
        <v>62</v>
      </c>
      <c s="2" t="s" r="D1">
        <v>1</v>
      </c>
    </row>
    <row spans="1:6" r="2">
      <c s="2" t="s" r="B2">
        <v>2</v>
      </c>
      <c s="2" t="s" r="C2">
        <v>63</v>
      </c>
      <c s="2" t="s" r="D2">
        <v>2</v>
      </c>
      <c s="2" t="s" r="E2">
        <v>63</v>
      </c>
      <c s="2" t="s" r="F2">
        <v>25</v>
      </c>
    </row>
    <row spans="1:6" r="3">
      <c s="3" t="s" r="A3">
        <v>142</v>
      </c>
    </row>
    <row spans="1:6" r="4">
      <c s="4" t="s" r="A4">
        <v>87</v>
      </c>
      <c s="7" t="n" r="D4">
        <v>238501</v>
      </c>
      <c s="7" t="n" r="E4">
        <v>0</v>
      </c>
    </row>
    <row spans="1:6" r="5">
      <c s="4" t="s" r="A5">
        <v>306</v>
      </c>
      <c s="7" t="n" r="B5">
        <v>2538844</v>
      </c>
      <c s="5" t="n" r="D5">
        <v>2538844</v>
      </c>
      <c s="7" t="n" r="F5">
        <v>3170598</v>
      </c>
    </row>
    <row spans="1:6" r="6">
      <c s="4" t="s" r="A6">
        <v>307</v>
      </c>
      <c s="5" t="n" r="B6">
        <v>669783</v>
      </c>
      <c s="5" t="n" r="D6">
        <v>669783</v>
      </c>
      <c s="5" t="n" r="F6">
        <v>669782</v>
      </c>
    </row>
    <row spans="1:6" r="7">
      <c s="4" t="s" r="A7">
        <v>308</v>
      </c>
      <c s="5" t="n" r="B7">
        <v>452696</v>
      </c>
      <c s="5" t="n" r="D7">
        <v>452696</v>
      </c>
      <c s="5" t="n" r="F7">
        <v>488807</v>
      </c>
    </row>
    <row spans="1:6" r="8">
      <c s="4" t="s" r="A8">
        <v>309</v>
      </c>
      <c s="5" t="n" r="B8">
        <v>3661323</v>
      </c>
      <c s="5" t="n" r="D8">
        <v>3661323</v>
      </c>
      <c s="5" t="n" r="F8">
        <v>4329187</v>
      </c>
    </row>
    <row spans="1:6" r="9">
      <c s="4" t="s" r="A9">
        <v>310</v>
      </c>
      <c s="5" t="n" r="B9">
        <v>-3214742</v>
      </c>
      <c s="5" t="n" r="D9">
        <v>-3214742</v>
      </c>
      <c s="5" t="n" r="F9">
        <v>-3497251</v>
      </c>
    </row>
    <row spans="1:6" r="10">
      <c s="4" t="s" r="A10">
        <v>34</v>
      </c>
      <c s="5" t="n" r="B10">
        <v>446581</v>
      </c>
      <c s="5" t="n" r="D10">
        <v>446581</v>
      </c>
      <c s="7" t="n" r="F10">
        <v>831936</v>
      </c>
    </row>
    <row spans="1:6" r="11">
      <c s="4" t="s" r="A11">
        <v>84</v>
      </c>
      <c s="7" t="n" r="B11">
        <v>68076</v>
      </c>
      <c s="7" t="n" r="C11">
        <v>89689</v>
      </c>
      <c s="7" t="n" r="D11">
        <v>146854</v>
      </c>
      <c s="7" t="n" r="E11">
        <v>1808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
    <col customWidth="1" max="3" min="3" width="9"/>
  </cols>
  <sheetData>
    <row spans="1:3" r="1">
      <c s="1" t="s" r="A1">
        <v>311</v>
      </c>
      <c s="2" t="s" r="B1">
        <v>304</v>
      </c>
      <c s="2" t="s" r="C1">
        <v>304</v>
      </c>
    </row>
    <row spans="1:3" r="2">
      <c s="3" t="s" r="A2">
        <v>145</v>
      </c>
    </row>
    <row spans="1:3" r="3">
      <c s="4" t="s" r="A3">
        <v>312</v>
      </c>
      <c s="11" t="n" r="B3">
        <v>0.1</v>
      </c>
      <c s="11" t="n" r="C3">
        <v>0.2</v>
      </c>
    </row>
    <row spans="1:3" r="4">
      <c s="4" t="s" r="A4">
        <v>313</v>
      </c>
      <c s="11" t="n" r="B4">
        <v>6.5</v>
      </c>
      <c s="11" t="n" r="C4">
        <v>1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s>
  <sheetData>
    <row spans="1:8" r="1">
      <c s="1" t="s" r="A1">
        <v>314</v>
      </c>
      <c s="2" t="s" r="B1">
        <v>176</v>
      </c>
    </row>
    <row spans="1:8" r="2">
      <c s="2" t="s" r="B2">
        <v>315</v>
      </c>
      <c s="2" t="s" r="C2">
        <v>316</v>
      </c>
      <c s="2" t="s" r="D2">
        <v>2</v>
      </c>
      <c s="2" t="s" r="E2">
        <v>317</v>
      </c>
      <c s="2" t="s" r="F2">
        <v>25</v>
      </c>
      <c s="2" t="s" r="G2">
        <v>250</v>
      </c>
      <c s="2" t="s" r="H2">
        <v>318</v>
      </c>
    </row>
    <row spans="1:8" r="3">
      <c s="3" t="s" r="A3">
        <v>319</v>
      </c>
    </row>
    <row spans="1:8" r="4">
      <c s="4" t="s" r="A4">
        <v>201</v>
      </c>
      <c s="7" t="n" r="D4">
        <v>1300000</v>
      </c>
    </row>
    <row spans="1:8" r="5">
      <c s="4" t="s" r="A5">
        <v>320</v>
      </c>
      <c s="4" t="s" r="G5">
        <v>321</v>
      </c>
    </row>
    <row spans="1:8" r="6">
      <c s="4" t="s" r="A6">
        <v>200</v>
      </c>
      <c s="5" t="n" r="D6">
        <v>2700000</v>
      </c>
    </row>
    <row spans="1:8" r="7">
      <c s="4" t="s" r="A7">
        <v>174</v>
      </c>
      <c s="7" t="n" r="E7">
        <v>195000000</v>
      </c>
    </row>
    <row spans="1:8" r="8">
      <c s="4" t="s" r="A8">
        <v>322</v>
      </c>
      <c s="5" t="n" r="D8">
        <v>187820361</v>
      </c>
      <c s="7" t="n" r="F8">
        <v>187820361</v>
      </c>
    </row>
    <row spans="1:8" r="9">
      <c s="4" t="s" r="A9">
        <v>323</v>
      </c>
      <c s="7" t="n" r="D9">
        <v>3226055</v>
      </c>
      <c s="7" t="n" r="F9">
        <v>3226055</v>
      </c>
    </row>
    <row spans="1:8" r="10">
      <c s="4" t="s" r="A10">
        <v>324</v>
      </c>
    </row>
    <row spans="1:8" r="11">
      <c s="3" t="s" r="A11">
        <v>319</v>
      </c>
    </row>
    <row spans="1:8" r="12">
      <c s="4" t="s" r="A12">
        <v>325</v>
      </c>
      <c s="4" t="s" r="D12">
        <v>321</v>
      </c>
    </row>
    <row spans="1:8" r="13">
      <c s="4" t="s" r="A13">
        <v>326</v>
      </c>
      <c s="7" t="n" r="D13">
        <v>40000000</v>
      </c>
    </row>
    <row spans="1:8" r="14">
      <c s="4" t="s" r="A14">
        <v>327</v>
      </c>
      <c s="4" t="s" r="C14">
        <v>328</v>
      </c>
    </row>
    <row spans="1:8" r="15">
      <c s="4" t="s" r="A15">
        <v>329</v>
      </c>
      <c s="4" t="s" r="B15">
        <v>259</v>
      </c>
      <c s="4" t="s" r="C15">
        <v>330</v>
      </c>
    </row>
    <row spans="1:8" r="16">
      <c s="4" t="s" r="A16">
        <v>331</v>
      </c>
      <c s="7" t="n" r="H16">
        <v>2400000</v>
      </c>
    </row>
    <row spans="1:8" r="17">
      <c s="4" t="s" r="A17">
        <v>332</v>
      </c>
      <c s="4" t="s" r="B17">
        <v>330</v>
      </c>
    </row>
    <row spans="1:8" r="18">
      <c s="4" t="s" r="A18">
        <v>333</v>
      </c>
      <c s="4" t="s" r="B18">
        <v>334</v>
      </c>
    </row>
    <row spans="1:8" r="19">
      <c s="4" t="s" r="A19">
        <v>335</v>
      </c>
      <c s="4" t="s" r="B19">
        <v>246</v>
      </c>
    </row>
    <row spans="1:8" r="20">
      <c s="4" t="s" r="A20">
        <v>336</v>
      </c>
      <c s="5" t="n" r="E20">
        <v>113116985</v>
      </c>
    </row>
    <row spans="1:8" r="21">
      <c s="4" t="s" r="A21">
        <v>174</v>
      </c>
      <c s="5" t="n" r="E21">
        <v>194649042</v>
      </c>
    </row>
    <row spans="1:8" r="22">
      <c s="4" t="s" r="A22">
        <v>337</v>
      </c>
      <c s="9" t="n" r="E22">
        <v>30663.89</v>
      </c>
    </row>
    <row spans="1:8" r="23">
      <c s="4" t="s" r="A23">
        <v>338</v>
      </c>
    </row>
    <row spans="1:8" r="24">
      <c s="3" t="s" r="A24">
        <v>319</v>
      </c>
    </row>
    <row spans="1:8" r="25">
      <c s="4" t="s" r="A25">
        <v>323</v>
      </c>
      <c s="5" t="n" r="D25">
        <v>3200000</v>
      </c>
    </row>
    <row spans="1:8" r="26">
      <c s="4" t="s" r="A26">
        <v>339</v>
      </c>
    </row>
    <row spans="1:8" r="27">
      <c s="3" t="s" r="A27">
        <v>319</v>
      </c>
    </row>
    <row spans="1:8" r="28">
      <c s="4" t="s" r="A28">
        <v>201</v>
      </c>
      <c s="5" t="n" r="D28">
        <v>1300000</v>
      </c>
    </row>
    <row spans="1:8" r="29">
      <c s="4" t="s" r="A29">
        <v>200</v>
      </c>
      <c s="7" t="n" r="D29">
        <v>27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3" t="s" r="A3">
        <v>64</v>
      </c>
    </row>
    <row spans="1:5" r="4">
      <c s="4" t="s" r="A4">
        <v>65</v>
      </c>
      <c s="7" t="n" r="B4">
        <v>1467460</v>
      </c>
      <c s="7" t="n" r="C4">
        <v>650612</v>
      </c>
      <c s="7" t="n" r="D4">
        <v>2659551</v>
      </c>
      <c s="7" t="n" r="E4">
        <v>1200027</v>
      </c>
    </row>
    <row spans="1:5" r="5">
      <c s="3" t="s" r="A5">
        <v>66</v>
      </c>
    </row>
    <row spans="1:5" r="6">
      <c s="4" t="s" r="A6">
        <v>67</v>
      </c>
      <c s="5" t="n" r="B6">
        <v>2605476</v>
      </c>
      <c s="5" t="n" r="C6">
        <v>2799054</v>
      </c>
      <c s="5" t="n" r="D6">
        <v>5692998</v>
      </c>
      <c s="5" t="n" r="E6">
        <v>5887712</v>
      </c>
    </row>
    <row spans="1:5" r="7">
      <c s="4" t="s" r="A7">
        <v>65</v>
      </c>
      <c s="5" t="n" r="B7">
        <v>2959320</v>
      </c>
      <c s="5" t="n" r="C7">
        <v>2371869</v>
      </c>
      <c s="5" t="n" r="D7">
        <v>5770501</v>
      </c>
      <c s="5" t="n" r="E7">
        <v>5185325</v>
      </c>
    </row>
    <row spans="1:5" r="8">
      <c s="4" t="s" r="A8">
        <v>68</v>
      </c>
      <c s="5" t="n" r="B8">
        <v>235334</v>
      </c>
      <c s="5" t="n" r="C8">
        <v>226198</v>
      </c>
      <c s="5" t="n" r="D8">
        <v>568438</v>
      </c>
      <c s="5" t="n" r="E8">
        <v>511935</v>
      </c>
    </row>
    <row spans="1:5" r="9">
      <c s="4" t="s" r="A9">
        <v>69</v>
      </c>
      <c s="5" t="n" r="B9">
        <v>5800130</v>
      </c>
      <c s="5" t="n" r="C9">
        <v>5397121</v>
      </c>
      <c s="5" t="n" r="D9">
        <v>12031937</v>
      </c>
      <c s="5" t="n" r="E9">
        <v>11584972</v>
      </c>
    </row>
    <row spans="1:5" r="10">
      <c s="4" t="s" r="A10">
        <v>70</v>
      </c>
      <c s="5" t="n" r="B10">
        <v>-4332670</v>
      </c>
      <c s="5" t="n" r="C10">
        <v>-4746509</v>
      </c>
      <c s="5" t="n" r="D10">
        <v>-9372386</v>
      </c>
      <c s="5" t="n" r="E10">
        <v>-10384945</v>
      </c>
    </row>
    <row spans="1:5" r="11">
      <c s="4" t="s" r="A11">
        <v>71</v>
      </c>
      <c s="5" t="n" r="B11">
        <v>0</v>
      </c>
      <c s="5" t="n" r="C11">
        <v>145788</v>
      </c>
      <c s="5" t="n" r="D11">
        <v>0</v>
      </c>
      <c s="5" t="n" r="E11">
        <v>301893</v>
      </c>
    </row>
    <row spans="1:5" r="12">
      <c s="4" t="s" r="A12">
        <v>72</v>
      </c>
      <c s="5" t="n" r="B12">
        <v>-13315</v>
      </c>
      <c s="5" t="n" r="C12">
        <v>-123609</v>
      </c>
      <c s="5" t="n" r="D12">
        <v>-266726</v>
      </c>
      <c s="5" t="n" r="E12">
        <v>-264438</v>
      </c>
    </row>
    <row spans="1:5" r="13">
      <c s="4" t="s" r="A13">
        <v>73</v>
      </c>
      <c s="5" t="n" r="B13">
        <v>10877</v>
      </c>
      <c s="5" t="n" r="C13">
        <v>1051</v>
      </c>
      <c s="5" t="n" r="D13">
        <v>16341</v>
      </c>
      <c s="5" t="n" r="E13">
        <v>1056</v>
      </c>
    </row>
    <row spans="1:5" r="14">
      <c s="4" t="s" r="A14">
        <v>74</v>
      </c>
      <c s="5" t="n" r="B14">
        <v>-2149981</v>
      </c>
      <c s="5" t="n" r="C14">
        <v>0</v>
      </c>
      <c s="5" t="n" r="D14">
        <v>-3931806</v>
      </c>
      <c s="5" t="n" r="E14">
        <v>0</v>
      </c>
    </row>
    <row spans="1:5" r="15">
      <c s="4" t="s" r="A15">
        <v>75</v>
      </c>
      <c s="5" t="n" r="B15">
        <v>-6485089</v>
      </c>
      <c s="5" t="n" r="C15">
        <v>-4723279</v>
      </c>
      <c s="5" t="n" r="D15">
        <v>-13554577</v>
      </c>
      <c s="5" t="n" r="E15">
        <v>-10346434</v>
      </c>
    </row>
    <row spans="1:5" r="16">
      <c s="4" t="s" r="A16">
        <v>76</v>
      </c>
      <c s="5" t="n" r="B16">
        <v>-88348</v>
      </c>
      <c s="5" t="n" r="C16">
        <v>1775017</v>
      </c>
      <c s="5" t="n" r="D16">
        <v>-172179</v>
      </c>
      <c s="5" t="n" r="E16">
        <v>4016312</v>
      </c>
    </row>
    <row spans="1:5" r="17">
      <c s="4" t="s" r="A17">
        <v>77</v>
      </c>
      <c s="7" t="n" r="B17">
        <v>-6573437</v>
      </c>
      <c s="7" t="n" r="C17">
        <v>-2948262</v>
      </c>
      <c s="7" t="n" r="D17">
        <v>-13726756</v>
      </c>
      <c s="7" t="n" r="E17">
        <v>-6330122</v>
      </c>
    </row>
    <row spans="1:5" r="18">
      <c s="4" t="s" r="A18">
        <v>78</v>
      </c>
      <c s="9" t="n" r="B18">
        <v>-0.12</v>
      </c>
      <c s="9" t="n" r="C18">
        <v>-0.06</v>
      </c>
      <c s="9" t="n" r="D18">
        <v>-0.26</v>
      </c>
      <c s="9" t="n" r="E18">
        <v>-0.12</v>
      </c>
    </row>
    <row spans="1:5" r="19">
      <c s="4" t="s" r="A19">
        <v>79</v>
      </c>
      <c s="5" t="n" r="B19">
        <v>53589268</v>
      </c>
      <c s="5" t="n" r="C19">
        <v>53414296</v>
      </c>
      <c s="5" t="n" r="D19">
        <v>53547017</v>
      </c>
      <c s="5" t="n" r="E19">
        <v>533336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0</v>
      </c>
      <c s="2" t="s" r="B1">
        <v>1</v>
      </c>
    </row>
    <row spans="1:3" r="2">
      <c s="2" t="s" r="B2">
        <v>2</v>
      </c>
      <c s="2" t="s" r="C2">
        <v>63</v>
      </c>
    </row>
    <row spans="1:3" r="3">
      <c s="3" t="s" r="A3">
        <v>81</v>
      </c>
    </row>
    <row spans="1:3" r="4">
      <c s="4" t="s" r="A4">
        <v>82</v>
      </c>
      <c s="7" t="n" r="B4">
        <v>-13726756</v>
      </c>
      <c s="7" t="n" r="C4">
        <v>-6330122</v>
      </c>
    </row>
    <row spans="1:3" r="5">
      <c s="3" t="s" r="A5">
        <v>83</v>
      </c>
    </row>
    <row spans="1:3" r="6">
      <c s="4" t="s" r="A6">
        <v>84</v>
      </c>
      <c s="5" t="n" r="B6">
        <v>146854</v>
      </c>
      <c s="5" t="n" r="C6">
        <v>180804</v>
      </c>
    </row>
    <row spans="1:3" r="7">
      <c s="4" t="s" r="A7">
        <v>85</v>
      </c>
      <c s="5" t="n" r="B7">
        <v>0</v>
      </c>
      <c s="5" t="n" r="C7">
        <v>301893</v>
      </c>
    </row>
    <row spans="1:3" r="8">
      <c s="4" t="s" r="A8">
        <v>86</v>
      </c>
      <c s="5" t="n" r="B8">
        <v>873023</v>
      </c>
      <c s="5" t="n" r="C8">
        <v>1305446</v>
      </c>
    </row>
    <row spans="1:3" r="9">
      <c s="4" t="s" r="A9">
        <v>87</v>
      </c>
      <c s="5" t="n" r="B9">
        <v>238501</v>
      </c>
      <c s="5" t="n" r="C9">
        <v>0</v>
      </c>
    </row>
    <row spans="1:3" r="10">
      <c s="4" t="s" r="A10">
        <v>88</v>
      </c>
      <c s="5" t="n" r="B10">
        <v>0</v>
      </c>
      <c s="5" t="n" r="C10">
        <v>-321887</v>
      </c>
    </row>
    <row spans="1:3" r="11">
      <c s="4" t="s" r="A11">
        <v>72</v>
      </c>
      <c s="5" t="n" r="B11">
        <v>10052</v>
      </c>
      <c s="5" t="n" r="C11">
        <v>18150</v>
      </c>
    </row>
    <row spans="1:3" r="12">
      <c s="3" t="s" r="A12">
        <v>89</v>
      </c>
    </row>
    <row spans="1:3" r="13">
      <c s="4" t="s" r="A13">
        <v>29</v>
      </c>
      <c s="5" t="n" r="B13">
        <v>-277582</v>
      </c>
      <c s="5" t="n" r="C13">
        <v>239314</v>
      </c>
    </row>
    <row spans="1:3" r="14">
      <c s="4" t="s" r="A14">
        <v>30</v>
      </c>
      <c s="5" t="n" r="B14">
        <v>10273989</v>
      </c>
      <c s="5" t="n" r="C14">
        <v>3669742</v>
      </c>
    </row>
    <row spans="1:3" r="15">
      <c s="4" t="s" r="A15">
        <v>35</v>
      </c>
      <c s="5" t="n" r="B15">
        <v>-13098787</v>
      </c>
      <c s="5" t="n" r="C15">
        <v>-7514381</v>
      </c>
    </row>
    <row spans="1:3" r="16">
      <c s="4" t="s" r="A16">
        <v>90</v>
      </c>
      <c s="5" t="n" r="B16">
        <v>-299881</v>
      </c>
      <c s="5" t="n" r="C16">
        <v>-593310</v>
      </c>
    </row>
    <row spans="1:3" r="17">
      <c s="4" t="s" r="A17">
        <v>37</v>
      </c>
      <c s="5" t="n" r="B17">
        <v>0</v>
      </c>
      <c s="5" t="n" r="C17">
        <v>10546</v>
      </c>
    </row>
    <row spans="1:3" r="18">
      <c s="4" t="s" r="A18">
        <v>91</v>
      </c>
      <c s="5" t="n" r="B18">
        <v>9627</v>
      </c>
      <c s="5" t="n" r="C18">
        <v>-4175506</v>
      </c>
    </row>
    <row spans="1:3" r="19">
      <c s="4" t="s" r="A19">
        <v>92</v>
      </c>
      <c s="5" t="n" r="B19">
        <v>2553407</v>
      </c>
      <c s="5" t="n" r="C19">
        <v>-3500667</v>
      </c>
    </row>
    <row spans="1:3" r="20">
      <c s="4" t="s" r="A20">
        <v>47</v>
      </c>
      <c s="5" t="n" r="B20">
        <v>-206396829</v>
      </c>
      <c s="5" t="n" r="C20">
        <v>0</v>
      </c>
    </row>
    <row spans="1:3" r="21">
      <c s="4" t="s" r="A21">
        <v>44</v>
      </c>
      <c s="5" t="n" r="B21">
        <v>233658167</v>
      </c>
      <c s="5" t="n" r="C21">
        <v>25859668</v>
      </c>
    </row>
    <row spans="1:3" r="22">
      <c s="4" t="s" r="A22">
        <v>46</v>
      </c>
      <c s="5" t="n" r="B22">
        <v>-33764</v>
      </c>
      <c s="5" t="n" r="C22">
        <v>-21140</v>
      </c>
    </row>
    <row spans="1:3" r="23">
      <c s="4" t="s" r="A23">
        <v>93</v>
      </c>
      <c s="5" t="n" r="B23">
        <v>13930021</v>
      </c>
      <c s="5" t="n" r="C23">
        <v>8524764</v>
      </c>
    </row>
    <row spans="1:3" r="24">
      <c s="3" t="s" r="A24">
        <v>94</v>
      </c>
    </row>
    <row spans="1:3" r="25">
      <c s="4" t="s" r="A25">
        <v>95</v>
      </c>
      <c s="5" t="n" r="B25">
        <v>0</v>
      </c>
      <c s="5" t="n" r="C25">
        <v>-25894</v>
      </c>
    </row>
    <row spans="1:3" r="26">
      <c s="4" t="s" r="A26">
        <v>96</v>
      </c>
      <c s="5" t="n" r="B26">
        <v>0</v>
      </c>
      <c s="5" t="n" r="C26">
        <v>534607</v>
      </c>
    </row>
    <row spans="1:3" r="27">
      <c s="4" t="s" r="A27">
        <v>97</v>
      </c>
      <c s="5" t="n" r="B27">
        <v>4000000</v>
      </c>
      <c s="5" t="n" r="C27">
        <v>0</v>
      </c>
    </row>
    <row spans="1:3" r="28">
      <c s="4" t="s" r="A28">
        <v>98</v>
      </c>
      <c s="5" t="n" r="B28">
        <v>4000000</v>
      </c>
      <c s="5" t="n" r="C28">
        <v>508713</v>
      </c>
    </row>
    <row spans="1:3" r="29">
      <c s="3" t="s" r="A29">
        <v>99</v>
      </c>
    </row>
    <row spans="1:3" r="30">
      <c s="4" t="s" r="A30">
        <v>100</v>
      </c>
      <c s="5" t="n" r="B30">
        <v>12200</v>
      </c>
      <c s="5" t="n" r="C30">
        <v>102035</v>
      </c>
    </row>
    <row spans="1:3" r="31">
      <c s="4" t="s" r="A31">
        <v>101</v>
      </c>
      <c s="5" t="n" r="B31">
        <v>0</v>
      </c>
      <c s="5" t="n" r="C31">
        <v>-415938</v>
      </c>
    </row>
    <row spans="1:3" r="32">
      <c s="4" t="s" r="A32">
        <v>102</v>
      </c>
      <c s="5" t="n" r="B32">
        <v>-2000000</v>
      </c>
      <c s="5" t="n" r="C32">
        <v>-1000001</v>
      </c>
    </row>
    <row spans="1:3" r="33">
      <c s="4" t="s" r="A33">
        <v>103</v>
      </c>
      <c s="5" t="n" r="B33">
        <v>-1987800</v>
      </c>
      <c s="5" t="n" r="C33">
        <v>-1313904</v>
      </c>
    </row>
    <row spans="1:3" r="34">
      <c s="4" t="s" r="A34">
        <v>104</v>
      </c>
      <c s="5" t="n" r="B34">
        <v>15942221</v>
      </c>
      <c s="5" t="n" r="C34">
        <v>7719573</v>
      </c>
    </row>
    <row spans="1:3" r="35">
      <c s="4" t="s" r="A35">
        <v>105</v>
      </c>
      <c s="5" t="n" r="B35">
        <v>99713929</v>
      </c>
      <c s="5" t="n" r="C35">
        <v>91309754</v>
      </c>
    </row>
    <row spans="1:3" r="36">
      <c s="4" t="s" r="A36">
        <v>106</v>
      </c>
      <c s="7" t="n" r="B36">
        <v>115656150</v>
      </c>
      <c s="7" t="n" r="C36">
        <v>990293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7</v>
      </c>
      <c s="2" t="s" r="B1">
        <v>1</v>
      </c>
    </row>
    <row spans="1:2" r="2">
      <c s="2" t="s" r="B2">
        <v>2</v>
      </c>
    </row>
    <row spans="1:2" r="3">
      <c s="3" t="s" r="A3">
        <v>108</v>
      </c>
    </row>
    <row spans="1:2" r="4">
      <c s="4" t="s" r="A4">
        <v>109</v>
      </c>
      <c s="4" t="s"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11</v>
      </c>
      <c s="2" t="s" r="B1">
        <v>1</v>
      </c>
    </row>
    <row spans="1:2" r="2">
      <c s="2" t="s" r="B2">
        <v>2</v>
      </c>
    </row>
    <row spans="1:2" r="3">
      <c s="3" t="s" r="A3">
        <v>112</v>
      </c>
    </row>
    <row spans="1:2" r="4">
      <c s="4" t="s" r="A4">
        <v>113</v>
      </c>
      <c s="4" t="s"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15</v>
      </c>
      <c s="2" t="s" r="B1">
        <v>1</v>
      </c>
    </row>
    <row spans="1:2" r="2">
      <c s="2" t="s" r="B2">
        <v>2</v>
      </c>
    </row>
    <row spans="1:2" r="3">
      <c s="3" t="s" r="A3">
        <v>116</v>
      </c>
    </row>
    <row spans="1:2" r="4">
      <c s="4" t="s" r="A4">
        <v>47</v>
      </c>
      <c s="4" t="s"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SOLIDATED BALANCE SHEETS (Pa</vt:lpstr>
      <vt:lpstr>CONDENSED CONSOLIDATED STATEMEN</vt:lpstr>
      <vt:lpstr>CONDENSED CONSOLIDATED STATEME5</vt:lpstr>
      <vt:lpstr>Interim Condensed Consolidated </vt:lpstr>
      <vt:lpstr>Administration of Chapter 11 Ca</vt:lpstr>
      <vt:lpstr>Liabilities Subject to Compromi</vt:lpstr>
      <vt:lpstr>Procurement Contract and Resear</vt:lpstr>
      <vt:lpstr>Stockholders' Equity (Notes)</vt:lpstr>
      <vt:lpstr>Per Share Data (Notes)</vt:lpstr>
      <vt:lpstr>Fair Value Measurements (Notes)</vt:lpstr>
      <vt:lpstr>Related Party Transactions</vt:lpstr>
      <vt:lpstr>Inventory</vt:lpstr>
      <vt:lpstr>Accrued Expenses and Other Curr</vt:lpstr>
      <vt:lpstr>Property, Plant and Equipment</vt:lpstr>
      <vt:lpstr>Income Taxes</vt:lpstr>
      <vt:lpstr>Recently Issued Accounting Stan</vt:lpstr>
      <vt:lpstr>Legal Proceedings</vt:lpstr>
      <vt:lpstr>Liabilities Subject to Compro20</vt:lpstr>
      <vt:lpstr>Per Share Data (Tables)</vt:lpstr>
      <vt:lpstr>Inventory Inventory (Tables)</vt:lpstr>
      <vt:lpstr>Accrued Expenses and Other Cu23</vt:lpstr>
      <vt:lpstr>Property, Plant and Equipment (</vt:lpstr>
      <vt:lpstr>Interim Condensed Consolidate25</vt:lpstr>
      <vt:lpstr>Administration of Chapter 11 26</vt:lpstr>
      <vt:lpstr>Liabilities Subject to Compro27</vt:lpstr>
      <vt:lpstr>Liabilities Subject to Compro28</vt:lpstr>
      <vt:lpstr>Procurement Contract and Rese29</vt:lpstr>
      <vt:lpstr>Stockholders' Equity (Details)</vt:lpstr>
      <vt:lpstr>Per Share Data (Details)</vt:lpstr>
      <vt:lpstr>Fair Value Measurements (Detail</vt:lpstr>
      <vt:lpstr>Related Party Transactions (Det</vt:lpstr>
      <vt:lpstr>Inventory (Details)</vt:lpstr>
      <vt:lpstr>Accrued Expenses and Other Cu35</vt:lpstr>
      <vt:lpstr>Property, Plant and Equipment36</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46:47Z</dcterms:created>
  <dcterms:modified xmlns:dcterms="http://purl.org/dc/terms/" xmlns:xsi="http://www.w3.org/2001/XMLSchema-instance" xsi:type="dcterms:W3CDTF">2015-08-04T16:46:47Z</dcterms:modified>
  <dc:title xmlns:dc="http://purl.org/dc/elements/1.1/">Untitled</dc:title>
  <dc:description xmlns:dc="http://purl.org/dc/elements/1.1/"/>
  <dc:subject xmlns:dc="http://purl.org/dc/elements/1.1/"/>
  <cp:keywords/>
  <cp:category/>
</cp:coreProperties>
</file>